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Stock-based compensation plans" sheetId="11" state="visible" r:id="rId11"/>
    <sheet xmlns:r="http://schemas.openxmlformats.org/officeDocument/2006/relationships" name="Common Stock Warrants" sheetId="12" state="visible" r:id="rId12"/>
    <sheet xmlns:r="http://schemas.openxmlformats.org/officeDocument/2006/relationships" name="Cash dividends" sheetId="13" state="visible" r:id="rId13"/>
    <sheet xmlns:r="http://schemas.openxmlformats.org/officeDocument/2006/relationships" name="Calculation of earnings per sha" sheetId="14" state="visible" r:id="rId14"/>
    <sheet xmlns:r="http://schemas.openxmlformats.org/officeDocument/2006/relationships" name="Segment information" sheetId="15" state="visible" r:id="rId15"/>
    <sheet xmlns:r="http://schemas.openxmlformats.org/officeDocument/2006/relationships" name="Research and development"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Inventories" sheetId="19" state="visible" r:id="rId19"/>
    <sheet xmlns:r="http://schemas.openxmlformats.org/officeDocument/2006/relationships" name="Property, Plant and Equipment, " sheetId="20" state="visible" r:id="rId20"/>
    <sheet xmlns:r="http://schemas.openxmlformats.org/officeDocument/2006/relationships" name="Fair value of financial instrum" sheetId="21" state="visible" r:id="rId21"/>
    <sheet xmlns:r="http://schemas.openxmlformats.org/officeDocument/2006/relationships" name="Accrued expenses" sheetId="22" state="visible" r:id="rId22"/>
    <sheet xmlns:r="http://schemas.openxmlformats.org/officeDocument/2006/relationships" name="Warranty reserves" sheetId="23" state="visible" r:id="rId23"/>
    <sheet xmlns:r="http://schemas.openxmlformats.org/officeDocument/2006/relationships" name="Debt" sheetId="24" state="visible" r:id="rId24"/>
    <sheet xmlns:r="http://schemas.openxmlformats.org/officeDocument/2006/relationships" name="Commitments and Contingencies" sheetId="25" state="visible" r:id="rId25"/>
    <sheet xmlns:r="http://schemas.openxmlformats.org/officeDocument/2006/relationships" name="Changes in Other Comprehensive " sheetId="26" state="visible" r:id="rId26"/>
    <sheet xmlns:r="http://schemas.openxmlformats.org/officeDocument/2006/relationships" name="Related Parties" sheetId="27" state="visible" r:id="rId27"/>
    <sheet xmlns:r="http://schemas.openxmlformats.org/officeDocument/2006/relationships" name="Subsequent events" sheetId="28" state="visible" r:id="rId28"/>
    <sheet xmlns:r="http://schemas.openxmlformats.org/officeDocument/2006/relationships" name="Recent Accounting Pronouncement" sheetId="29" state="visible" r:id="rId29"/>
    <sheet xmlns:r="http://schemas.openxmlformats.org/officeDocument/2006/relationships" name="Acquisition (Tables)" sheetId="30" state="visible" r:id="rId30"/>
    <sheet xmlns:r="http://schemas.openxmlformats.org/officeDocument/2006/relationships" name="Stock-based compensation plans " sheetId="31" state="visible" r:id="rId31"/>
    <sheet xmlns:r="http://schemas.openxmlformats.org/officeDocument/2006/relationships" name="Calculation of earnings per s32" sheetId="32" state="visible" r:id="rId32"/>
    <sheet xmlns:r="http://schemas.openxmlformats.org/officeDocument/2006/relationships" name="Segment information (Tables)" sheetId="33" state="visible" r:id="rId33"/>
    <sheet xmlns:r="http://schemas.openxmlformats.org/officeDocument/2006/relationships" name="Employee benefit plans (Tables)" sheetId="34" state="visible" r:id="rId34"/>
    <sheet xmlns:r="http://schemas.openxmlformats.org/officeDocument/2006/relationships" name="Inventories (Tables)" sheetId="35" state="visible" r:id="rId35"/>
    <sheet xmlns:r="http://schemas.openxmlformats.org/officeDocument/2006/relationships" name="Property, Plant and Equipment36" sheetId="36" state="visible" r:id="rId36"/>
    <sheet xmlns:r="http://schemas.openxmlformats.org/officeDocument/2006/relationships" name="Accrued expenses (Tables)" sheetId="37" state="visible" r:id="rId37"/>
    <sheet xmlns:r="http://schemas.openxmlformats.org/officeDocument/2006/relationships" name="Warranty reserves (Tables)" sheetId="38" state="visible" r:id="rId38"/>
    <sheet xmlns:r="http://schemas.openxmlformats.org/officeDocument/2006/relationships" name="Debt (Tables)" sheetId="39" state="visible" r:id="rId39"/>
    <sheet xmlns:r="http://schemas.openxmlformats.org/officeDocument/2006/relationships" name="Changes in Other Comprehensiv40" sheetId="40" state="visible" r:id="rId40"/>
    <sheet xmlns:r="http://schemas.openxmlformats.org/officeDocument/2006/relationships" name="Basis of presentation (Details)" sheetId="41" state="visible" r:id="rId41"/>
    <sheet xmlns:r="http://schemas.openxmlformats.org/officeDocument/2006/relationships" name="Acquisition, Purchase Price (De" sheetId="42" state="visible" r:id="rId42"/>
    <sheet xmlns:r="http://schemas.openxmlformats.org/officeDocument/2006/relationships" name="Acquisition, Pro Forma Summary " sheetId="43" state="visible" r:id="rId43"/>
    <sheet xmlns:r="http://schemas.openxmlformats.org/officeDocument/2006/relationships" name="Stock-based Compensation Plans," sheetId="44" state="visible" r:id="rId44"/>
    <sheet xmlns:r="http://schemas.openxmlformats.org/officeDocument/2006/relationships" name="Stock-based Compensation Plan45" sheetId="45" state="visible" r:id="rId45"/>
    <sheet xmlns:r="http://schemas.openxmlformats.org/officeDocument/2006/relationships" name="Stock-based Compensation Plan46" sheetId="46" state="visible" r:id="rId46"/>
    <sheet xmlns:r="http://schemas.openxmlformats.org/officeDocument/2006/relationships" name="Stock-based Compensation Plan47" sheetId="47" state="visible" r:id="rId47"/>
    <sheet xmlns:r="http://schemas.openxmlformats.org/officeDocument/2006/relationships" name="Stock-based Compensation Plan48" sheetId="48" state="visible" r:id="rId48"/>
    <sheet xmlns:r="http://schemas.openxmlformats.org/officeDocument/2006/relationships" name="Common Stock Warrants (Details)" sheetId="49" state="visible" r:id="rId49"/>
    <sheet xmlns:r="http://schemas.openxmlformats.org/officeDocument/2006/relationships" name="Cash dividends (Details)" sheetId="50" state="visible" r:id="rId50"/>
    <sheet xmlns:r="http://schemas.openxmlformats.org/officeDocument/2006/relationships" name="Calculation of earnings per s51" sheetId="51" state="visible" r:id="rId51"/>
    <sheet xmlns:r="http://schemas.openxmlformats.org/officeDocument/2006/relationships" name="Segment information (Details)" sheetId="52" state="visible" r:id="rId52"/>
    <sheet xmlns:r="http://schemas.openxmlformats.org/officeDocument/2006/relationships" name="Segment information, By Region " sheetId="53" state="visible" r:id="rId53"/>
    <sheet xmlns:r="http://schemas.openxmlformats.org/officeDocument/2006/relationships" name="Research and development (Detai" sheetId="54" state="visible" r:id="rId54"/>
    <sheet xmlns:r="http://schemas.openxmlformats.org/officeDocument/2006/relationships" name="Income Taxes (Details)" sheetId="55" state="visible" r:id="rId55"/>
    <sheet xmlns:r="http://schemas.openxmlformats.org/officeDocument/2006/relationships" name="Employee Benefit Plans, Net Per" sheetId="56" state="visible" r:id="rId56"/>
    <sheet xmlns:r="http://schemas.openxmlformats.org/officeDocument/2006/relationships" name="Employee Benefit Plans, Fair Va" sheetId="57" state="visible" r:id="rId57"/>
    <sheet xmlns:r="http://schemas.openxmlformats.org/officeDocument/2006/relationships" name="Employee Benefit Plans, Estimat" sheetId="58" state="visible" r:id="rId58"/>
    <sheet xmlns:r="http://schemas.openxmlformats.org/officeDocument/2006/relationships" name="Inventories (Details)" sheetId="59" state="visible" r:id="rId59"/>
    <sheet xmlns:r="http://schemas.openxmlformats.org/officeDocument/2006/relationships" name="Property, Plant and Equipment60" sheetId="60" state="visible" r:id="rId60"/>
    <sheet xmlns:r="http://schemas.openxmlformats.org/officeDocument/2006/relationships" name="Fair value of financial instr61" sheetId="61" state="visible" r:id="rId61"/>
    <sheet xmlns:r="http://schemas.openxmlformats.org/officeDocument/2006/relationships" name="Accrued expenses (Details)" sheetId="62" state="visible" r:id="rId62"/>
    <sheet xmlns:r="http://schemas.openxmlformats.org/officeDocument/2006/relationships" name="Warranty reserves (Details)" sheetId="63" state="visible" r:id="rId63"/>
    <sheet xmlns:r="http://schemas.openxmlformats.org/officeDocument/2006/relationships" name="Debt (Details)" sheetId="64" state="visible" r:id="rId64"/>
    <sheet xmlns:r="http://schemas.openxmlformats.org/officeDocument/2006/relationships" name="Commitments and Contingencies (" sheetId="65" state="visible" r:id="rId65"/>
    <sheet xmlns:r="http://schemas.openxmlformats.org/officeDocument/2006/relationships" name="Changes in Other Comprehensiv66" sheetId="66" state="visible" r:id="rId66"/>
    <sheet xmlns:r="http://schemas.openxmlformats.org/officeDocument/2006/relationships" name="Related Parties (Details)" sheetId="67" state="visible" r:id="rId67"/>
  </sheets>
  <definedNames/>
  <calcPr calcId="124519" fullCalcOnLoad="1"/>
</workbook>
</file>

<file path=xl/sharedStrings.xml><?xml version="1.0" encoding="utf-8"?>
<sst xmlns="http://schemas.openxmlformats.org/spreadsheetml/2006/main" uniqueCount="658">
  <si>
    <t>Document and Entity Information - shares</t>
  </si>
  <si>
    <t>6 Months Ended</t>
  </si>
  <si>
    <t>Apr. 01, 2017</t>
  </si>
  <si>
    <t>May 04, 2017</t>
  </si>
  <si>
    <t>Document and Entity Information [Abstract]</t>
  </si>
  <si>
    <t>Entity Registrant Name</t>
  </si>
  <si>
    <t>SEVCON, INC.</t>
  </si>
  <si>
    <t>Entity Central Index Key</t>
  </si>
  <si>
    <t>Current Fiscal Year End Date</t>
  </si>
  <si>
    <t>--09-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Apr. 1,
		2017</t>
  </si>
  <si>
    <t>CONSOLIDATED BALANCE SHEETS (UNAUDITED) - USD ($) $ in Thousands</t>
  </si>
  <si>
    <t>Sep. 30, 2016</t>
  </si>
  <si>
    <t>ASSETS</t>
  </si>
  <si>
    <t>Cash and cash equivalents</t>
  </si>
  <si>
    <t>Trade receivables, net of allowances for doubtful accounts of $404 at April 1, 2017 and $243 at September 30, 2016</t>
  </si>
  <si>
    <t>Other receivables</t>
  </si>
  <si>
    <t>Inventories</t>
  </si>
  <si>
    <t>Prepaid expenses and other current assets</t>
  </si>
  <si>
    <t>Total current assets</t>
  </si>
  <si>
    <t>Property, plant and equipment, net</t>
  </si>
  <si>
    <t>Long-term deferred tax assets</t>
  </si>
  <si>
    <t>Intangible assets, net</t>
  </si>
  <si>
    <t>Goodwill</t>
  </si>
  <si>
    <t>Other long-term assets</t>
  </si>
  <si>
    <t>Total assets</t>
  </si>
  <si>
    <t>LIABILITIES AND STOCKHOLDERS' EQUITY</t>
  </si>
  <si>
    <t>Accounts payable</t>
  </si>
  <si>
    <t>Accrued expenses</t>
  </si>
  <si>
    <t>Accrued income taxes</t>
  </si>
  <si>
    <t>Dividends payable</t>
  </si>
  <si>
    <t>Debt to related parties</t>
  </si>
  <si>
    <t>Total current liabilities</t>
  </si>
  <si>
    <t>Long-term bank debt, net</t>
  </si>
  <si>
    <t>Long-term related party debt</t>
  </si>
  <si>
    <t>Long-term pension benefit liabilities</t>
  </si>
  <si>
    <t>Long-term deferred tax liabilities</t>
  </si>
  <si>
    <t>Other long-term liabilities</t>
  </si>
  <si>
    <t>Total liabilities</t>
  </si>
  <si>
    <t>Commitments and contingencies (Note 18)</t>
  </si>
  <si>
    <t xml:space="preserve"> </t>
  </si>
  <si>
    <t>Stockholders' equity:</t>
  </si>
  <si>
    <t>Convertible preferred stock, par value $.10 per share - 1,000,000 shares authorized; 431,288 and 448,705 shares issued and outstanding at April 1, 2017 and September 30, 2016, respectively</t>
  </si>
  <si>
    <t>Common stock, par value $.10 per share - 20,000,000 shares authorized; 5,662,796 and 5,341,513 shares issued and outstanding at April 1, 2017 and September 30, 2016, respectively</t>
  </si>
  <si>
    <t>Common stock warrants</t>
  </si>
  <si>
    <t>Additional paid in capital, common stock</t>
  </si>
  <si>
    <t>Additional paid in capital, preferred stock</t>
  </si>
  <si>
    <t>Retained earnings (accumulated deficit)</t>
  </si>
  <si>
    <t>Accumulated other comprehensive loss</t>
  </si>
  <si>
    <t>Total parent stockholders' equity</t>
  </si>
  <si>
    <t>Non-controlling interest</t>
  </si>
  <si>
    <t>Total stockholders' equity</t>
  </si>
  <si>
    <t>Total liabilities and stockholders' equity</t>
  </si>
  <si>
    <t>CONSOLIDATED BALANCE SHEETS (UNAUDITED) (Parenthetical) - USD ($) $ in Thousands</t>
  </si>
  <si>
    <t>Trade receivables, allowances for doubtful account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Apr. 02, 2016</t>
  </si>
  <si>
    <t>CONSOLIDATED STATEMENTS OF OPERATIONS (UNAUDITED) [Abstract]</t>
  </si>
  <si>
    <t>Net sales</t>
  </si>
  <si>
    <t>Cost of sales</t>
  </si>
  <si>
    <t>Gross profit</t>
  </si>
  <si>
    <t>Selling, general and administrative expenses</t>
  </si>
  <si>
    <t>Research and development expenses</t>
  </si>
  <si>
    <t>Acquisition expenses</t>
  </si>
  <si>
    <t>Operating loss</t>
  </si>
  <si>
    <t>Interest expense</t>
  </si>
  <si>
    <t>Interest and other income</t>
  </si>
  <si>
    <t>Foreign currency gain (loss)</t>
  </si>
  <si>
    <t>Loss before income tax</t>
  </si>
  <si>
    <t>Income tax benefit</t>
  </si>
  <si>
    <t>Net loss</t>
  </si>
  <si>
    <t>Net loss attributable to non-controlling interests</t>
  </si>
  <si>
    <t>Net loss attributable to Sevcon, Inc. and subsidiaries</t>
  </si>
  <si>
    <t>Preferred share dividends</t>
  </si>
  <si>
    <t>Net loss attributable to common stockholders</t>
  </si>
  <si>
    <t>Net loss per ordinary share - basic (in dollars per share)</t>
  </si>
  <si>
    <t>Net loss per ordinary share - diluted (in dollars per share)</t>
  </si>
  <si>
    <t>Weighted average shares used in computation of earnings per share:</t>
  </si>
  <si>
    <t>Basic (in shares)</t>
  </si>
  <si>
    <t>Diluted (in shares)</t>
  </si>
  <si>
    <t>CONSOLIDATED STATEMENTS OF COMPREHENSIVE LOSS (UNAUDITED) - USD ($) $ in Thousands</t>
  </si>
  <si>
    <t>CONSOLIDATED STATEMENTS OF COMPREHENSIVE LOSS (UNAUDITED) [Abstract]</t>
  </si>
  <si>
    <t>Other comprehensive loss:</t>
  </si>
  <si>
    <t>Foreign currency translation adjustment</t>
  </si>
  <si>
    <t>Defined benefit pension plans:</t>
  </si>
  <si>
    <t>Actuarial loss net of $22 and $44 tax benefit for three and six months ended, respectively (2016: Actuarial loss net of $17 and $35 tax benefit for three and six months ended, respectively)</t>
  </si>
  <si>
    <t>Comprehensive loss</t>
  </si>
  <si>
    <t>CONSOLIDATED STATEMENTS OF COMPREHENSIVE LOSS (UNAUDITED) (Parenthetical) - USD ($) $ in Thousands</t>
  </si>
  <si>
    <t>Actuarial loss, tax benefit</t>
  </si>
  <si>
    <t>CONSOLIDATED STATEMENTS OF CASH FLOWS (UNAUDITED) - USD ($) $ in Thousands</t>
  </si>
  <si>
    <t>Cash flow from operating activities:</t>
  </si>
  <si>
    <t>Adjustments to reconcile net loss to net cash used by operating activities:</t>
  </si>
  <si>
    <t>Depreciation and amortization</t>
  </si>
  <si>
    <t>Stock-based compensation</t>
  </si>
  <si>
    <t>Pension contributions greater than pension expense</t>
  </si>
  <si>
    <t>Deferred tax benefit</t>
  </si>
  <si>
    <t>Increase in bad debt provision</t>
  </si>
  <si>
    <t>Increase (decrease) in cash resulting from changes in operating assets and liabilities:</t>
  </si>
  <si>
    <t>Trade receivables</t>
  </si>
  <si>
    <t>Net cash used by operating activities</t>
  </si>
  <si>
    <t>Cash flow used by investing activities:</t>
  </si>
  <si>
    <t>Acquisition of property, plant and equipment</t>
  </si>
  <si>
    <t>Acquisition of subsidiary, net of cash acquired</t>
  </si>
  <si>
    <t>Net cash used by investing activities</t>
  </si>
  <si>
    <t>Cash flow (used by) generated from financing activities:</t>
  </si>
  <si>
    <t>Net debt borrowings</t>
  </si>
  <si>
    <t>Dividends paid</t>
  </si>
  <si>
    <t>Purchase and retirement of common stock</t>
  </si>
  <si>
    <t>Proceeds from issuance of common stock, net</t>
  </si>
  <si>
    <t>Net cash (used by) generated from financing activities</t>
  </si>
  <si>
    <t>Effect of exchange rate changes on cash</t>
  </si>
  <si>
    <t>Net decrease in cash</t>
  </si>
  <si>
    <t>Beginning balance - cash and cash equivalents</t>
  </si>
  <si>
    <t>Ending balance - cash and cash equivalents</t>
  </si>
  <si>
    <t>SUPPLEMENTAL DISCLOSURE OF CASH FLOW INFORMATION:</t>
  </si>
  <si>
    <t>Cash paid for income taxes, net of refunds</t>
  </si>
  <si>
    <t>Cash paid for interest</t>
  </si>
  <si>
    <t>Change in accrual of dividend payable</t>
  </si>
  <si>
    <t>Conversion of preferred stock to common stock</t>
  </si>
  <si>
    <t>Cashless stock option exercise</t>
  </si>
  <si>
    <t>Investment in subsidiary, net of cash acquired:</t>
  </si>
  <si>
    <t>Cash consideration</t>
  </si>
  <si>
    <t>Cash acquired</t>
  </si>
  <si>
    <t>Net cash investment in subsidiary</t>
  </si>
  <si>
    <t>Issuance of common stock in acquisition of subsidiary</t>
  </si>
  <si>
    <t>Basis of presentation</t>
  </si>
  <si>
    <t>Basis of presentation [Abstract]</t>
  </si>
  <si>
    <t>(1) 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In the opinion of management, the accompanying unaudited consolidated financial statements contain all adjustments (consisting of normal recurring accruals) necessary to present fairly the financial position of Sevcon, Inc. ( the “Company”) and subsidiaries as of April 1, 2017 and the results of operations and cash flows for the three and six-month periods ended April 1, 2017. The accompanying unaudited consolidated financial statements should be read in conjunction with the 2016 annual consolidated financial statements and related notes included in the 2016 Sevcon, Inc. Annual Report filed on Form 10-K (“2016 10-K”). The results of operations for the three and six-month periods ended April 1, 2017 are not necessarily indicative of the results to be expected for the full year. During the six-month period ended April 1, 2017 the Company experienced an operating loss of $4,740,000 and a decrease in cash of $8,463,000 from $14,127,000 at September 30, 2016 to $5,664,000 at April 1, 2017. This negative performance largely reflected difficult conditions in the Company’s traditional controls markets and continuing investment in research and development expense associated with the delivery of the engineering phase of the Company’s new project pipeline. At April 1, 2017 the Company had net current assets of $22,246,000 including cash of $5,664,000. Against this background management has conducted a review of the Company’s cash requirements for the next twelve months taking into account existing cash resources, forecasted cash from future operations and existing borrowing facilities. In addition, the Company has explored its options to secure further financing. Based on this assessment of the Company’s cash requirements and the financing it believes is available, management believes that the group has sufficient funds available for the next twelve months for its activities under execution. Unless otherwise indicated, each reference to a “year” means the Company’s fiscal year, which ends on September 30. Accounting for wholly-owned subsidiaries The accompanying unaudited consolidated financial statements include the accounts of the Company’s wholly-owned subsidiaries; Sevcon USA, Inc., Sevcon Ltd, Industrial Capacitors (Wrexham) Ltd., Sevcon Asia Limited, Sevcon Japan KK, Sevcon Security Corp., Sevcon S.A.S., Sevcon S.r.l., Bassi S.r.l., Sevcon Canada Inc. and Sevcon GmbH in accordance with the provisions required by the Consolidation Topic 810 of the Financial Accounting Standards Board (“FASB”) Accounting Standards Codification (“ASC”). All material intercompany transactions have been eliminated. Accounting for joint-venture subsidiary For the Company's less than wholly-owned subsidiary, Sevcon New Energy Technology (Hubei) Company Limited in China, the Company first analyzes whether this joint venture subsidiary is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at each level of the joint venture whether the entity is (i) a VIE, and (ii) if the Company is the primary beneficiary of the VIE. If it is determined that the entity in which the Company holds its interest qualifies as a VIE and the Company is the primary beneficiary, it is consolidated. Based on the Company's analysis of its 50% owned joint venture, the Company has determined that it is a VIE and that the Company is the primary beneficiary. While the Company owns 50% of the equity interest in this subsidiary, the other 50% is owned by a local unrelated third party, and the joint venture agreement with that third party provides the Company with greater voting rights. Accordingly, the Company consolidates its joint venture under the VIE rules and reflects the third party’s 50% interest in the consolidated financial statements as a non-controlling interest. The Company records this non-controlling interest at its initial fair value, adjusting the basis prospectively for their share of the respective consolidated investments’ net income or loss or equity contributions and distributions. This non-controlling interest is not redeemable by the equity holders and is presented as part of permanent equity. Income and losses are allocated to the non-controlling interest holder based on its economic ownership percentage.</t>
  </si>
  <si>
    <t>Summary of significant accounting policies</t>
  </si>
  <si>
    <t>Summary of significant accounting policies [Abstract]</t>
  </si>
  <si>
    <t>(2) Summary of significant accounting policies There have been no changes since the end of 2016 to the significant accounting policies followed by Sevcon, Inc. and subsidiaries.</t>
  </si>
  <si>
    <t>Acquisition</t>
  </si>
  <si>
    <t>Acquisition [Abstract]</t>
  </si>
  <si>
    <t>(3) Acquisition Bassi Unipersonale S.r.l (“Bassi”) On January 26, 2016, the Company acquired Bassi which designs, manufactures and sells battery chargers for electric vehicles, power management and uninterrupted power source systems for industrial, medical and telecom applications, as well as electronic instrumentation for battery laboratories. This acquisition enables the Company to expand its addressable share of the high-growth electrification market and enhance earnings by adding an immediately accretive business. The total consideration for the transaction was approximately $19.1 million which consisted of approximately $10.8 million cash, $4.8 million value of the Company’s common stock and $3.5 million at fair value of assumed dividends payable to Bassi Holding, the former owner of Bassi. The Company acquired approximately $10.2 million of intangible assets, which primarily consisted of customer relationships, $6.4 million of goodwill and $2.5 million of other assets, net of liabilities. The Company is required to distribute approximately $3.5 million of assumed dividends in increments over a three-year period, post-closing. The Company accounted for this acquisition as a business combination using the acquisition method of accounting. During the three and six-month periods ended April 1, 2017 the Company recognized no expense for acquisition-related items. During the three and six-month periods ended April 2, 2016 the Company recognized expense for acquisition-related items, of $1,101,000 and $1,417,000, respectively. For more information on this acquisition, refer to Note 2 to the consolidated financial statements included in the Company’s 2016 10-K. Pro Forma Summary The unaudited consolidated pro forma results for the three and six-month periods ended April 1, 2017 and April 2, 2016 are shown below. The pro forma consolidated results combine the results of operations of the Company and Bassi as though Bassi had been acquired on October 1, 2015 and include amortization charges for the acquired intangibles and interest expense related to the Company’s borrowings to finance the acquisition. The unaudited pro forma results for the three and six-month periods ended April 2, 2016 were adjusted to include $266,000 and $535,000, respectively, of intangible assets amortization expense associated with the business combination and $127,000 and $253,000, respectively, of interest expense relating to the credit facility entered into in order to partially fund the Bassi acquisition, and to exclude $1,101,000 and $1,417,000, respectively, of acquisition-related expense. The unaudited pro forma financial information is presented for informational purposes only and is not necessarily indicative of the results of operations that would have been achieved if the acquisition had taken place on October 1, 2015. (in thousands of dollars) (in thousands of dollars) Three Months ended Six Months ended April 1, 2017 April 2, 2016 April 1, 2017 April 2, 2016 Revenue $ 15,672 $ 14,832 $ 28,215 $ 27,533 Net (loss) income (2,253 ) (486 ) (4,745 ) (322 )</t>
  </si>
  <si>
    <t>Stock-based compensation plans</t>
  </si>
  <si>
    <t>Stock-based compensation plans [Abstract]</t>
  </si>
  <si>
    <t>(4) Stock-based compensation plans Under the Company’s 1996 Equity Incentive Plan (the “Plan”) there were 69,641 shares reserved and available for grant at April 1, 2017. There were 12,165 options exercised in 2017. The Plan, which is shareholder-approved, permits the grant of restricted stock, restricted stock units, stock options and stock appreciation rights (“SARs”). SARs may be awarded either separately, or in relation to options granted, and for the grant of bonus shares. Options granted are exercisable at a price not less than fair market value on the date of grant. Stock options The Company estimated the fair values of its stock options using the Black-Scholes-Merton option-pricing model, which was developed for use in estimating the fair values of stock options. Option valuation models, including the Black-Scholes-Merton option-pricing model, require the input of assumptions, including stock price volatility. Changes in the input assumptions can materially affect the fair value estimates and ultimately how much the Company recognizes as stock-based compensation expense. The fair values of the Company’s stock options were estimated at the grant dates. The weighted average input assumptions used and resulting fair values of stock options at April 1, 2017, were as follows: April 1, 2017 Performance based stock options: Expected life (in years) 4.0 Risk-free interest rate 1.64 % Volatility 62.16 % Dividend yield 0.00 % Weighted-average fair value per share $ 8.38 Expected Life The expected term represents the period of time that options are expected to be outstanding. As the Company does not have sufficient historical evidence for determining the expected term of the stock option awards granted, the expected life assumption has been determined using the simplified method, which is an average of the contractual term of the option and its ordinary vesting period. Risk-free Interest Rate The Company bases the risk-free interest rate assumption on zero-coupon U.S. treasury instruments appropriate for the expected term of the stock option grants. Expected Volatility The expected stock price volatility for the Company’s common stock is estimated based on the historic volatility of the Company’s common stock for a period equivalent to the expected term of the stock option grants. Expected Dividend Yield The Company bases the expected dividend yield assumption on the fact that there is no present intention to pay cash dividends. Therefore an expected dividend yield of zero has been used. Performance-based awards Stock options: In December 2015, the Compensation Committee awarded performance-based equity compensation to nine executives and managers, including the principal executive officer and principal financial officer, consisting of 38,460 shares in the form of stock options. The performance options have an exercise price of $9.94 per share, representing the average of the highest intraday bid and ask quotes for the Company’s common stock on the date of grant, December 16, 2015, and the preceding four trading days. The performance options will vest subject to the Company meeting an earnings per share target applicable to fiscal year 2018 set by the Compensation Committee so long as the employee is then employed by the Company. The Company estimated the fair values of its stock options using the Black-Scholes-Merton option-pricing model. The estimated fair value of the stock options on the date of the grant was $185,000 and is being recognized over the requisite service period of the award. The unrecognized compensation is being expensed over three years. The expense for these employee stock option grants was $14,394 and $28,818 for the three and six-month periods ended April 1, 2017, respectively. The expense for these employee stock option grants was $13,602 and $16,260 for the three and six-month periods ended April 2, 2016, respectively. In February 2017, the Compensation Committee awarded performance-based equity compensation to five executives and managers, consisting of 2,800 shares in the form of stock options. The performance options have an exercise price of $11.86 per share, representing the average of the highest intraday bid and ask quotes for the Company’s common stock on the date of grant, February 7, 2017, and the preceding four trading days. The performance options will vest on the later of the third anniversary of the grant date or the date the Compensation Committee determines that the Company has met the earnings per share target for fiscal year 2018. The Company estimated the fair values of its stock options using the Black-Scholes-Merton option-pricing model. The estimated fair value of the stock options on the date of the grant was $7,000 and is being recognized over the requisite service period of the award. The unrecognized compensation is being expensed over three years. The expense for these employee stock option grants was $1,010 for the three and six-month periods ended April 1, 2017, respectively. A summary of performance-based option activity under the Plan as of April 1, 2017, and changes during the six months then ended, is presented below: Shares Weighted Average Exercise Price Weighted Average Remaining Contractual Term (Years) Aggregate Intrinsic Value Outstanding as of September 30, 2016 38,460 $ 9.94 4.21 $ - Granted 2,800 11.86 2.86 - Exercised - - - - Forfeited or Expired - - - - Outstanding at April 1, 2017 41,260 $ 10.07 3.79 $ - Exercisable - - - - Vested and expected to vest 38,301 $ 10.07 3.79 $ - Restricted stock: In December 2015, the Company granted 11,540 shares of restricted stock to four employees which will vest subject to the Company achieving the same earnings per share target applicable to fiscal year 2018 as for the stock options disclosed above, so long as the employee is then employed by the Company. The estimated fair value of the stock on the date of the grant was $116,000 based on the fair market value of stock on the date of issue. The unrecognized compensation is being expensed over three years. Management has assessed the performance criteria relating to these grants and concluded they are likely to be met. Accordingly, the relevant portion of the expense has been recorded through April 1, 2017. The expense for these restricted stock grants was $9,019 and $18,057 for the three and six-month periods ended April 1, 2017, respectively. The expense for these grants was $8,131 and $9,796 for the three and six-month periods ended April 2, 2016, respectively. In March 2017, the Company granted 80,000 shares of restricted stock to two executives, which will vest subject to the Company achieving one or both financial targets for the 2017, 2018 and 2019 fiscal years. The shares of restricted stock shall be divided into six equal tranches (two per year). The estimated fair value of the stock on the date of the grant was $1,106,534 based on the fair market value of stock on the date of issue. The unrecognized compensation is being expensed over three years. Management has assessed the performance criteria relating to these grants and concluded they are likely to be met. Accordingly, the relevant portion of the expense has been recorded through April 1, 2017. The expense for these restricted stock grants was $57,059 for the three and six-month periods ended April 1, 2017. Time-based awards Stock options: In August 2016, the Board of Directors awarded the Executive Chairman equity compensation consisting of stock options to purchase 56,700 shares. The options were granted in two tranches. The first tranche, consisting of 36,496 options with an exercise price of $10.93 per share, would vest in twelve substantially equal monthly installments beginning September 2016, and the second tranche, consisting of 20,204 options with an exercise price of $12.35 per share, would vest in twelve substantially equal monthly installments beginning September 2017, in each case so long as the director is in the position of Executive Chairman. The Company estimated the fair values of its stock options using the Black-Scholes-Merton option-pricing model. The estimated fair value of the stock options on the date of the grant was $211,000. The Executive Chairman position was terminated on December 6, 2016, as a result of which 12,165 vested options were exercisable for three months, and all un-vested options expired. On February 7, 2017 the director exercised 12,165 options via a cashless exercise in which 8,474 shares were surrendered to pay the exercise price. In the three months ended April 1, 2017 there was a reversal of expense of $9,694 and in the six months ended April 1, 2017 there was an expense of $20,890, in respect of these stock options grants. A summary of time-based option activity under the Plan as of April 1, 2017, and changes during the six months then ended, is presented below: Shares Weighted Average Exercise Price Weighted Average Remaining Contractual Term (Years) Aggregate Intrinsic Value Outstanding at September 30, 2016 12,165 $ 10.93 4.08 $ - Granted - - - - Exercised (12,165 ) (10.93 ) - - Outstanding at April 1, 2017 - $ - - $ - Exercisable - - - - Vested - $ - - $ - Restricted stock: In February 2016, the Company granted 29,700 shares of restricted stock, representing 3,300 shares to each of the non-employee directors and the then emeritus directors of the Company, 26,400 of which vested on the day before the 2017 annual general meeting. The aggregate fair value of the stock measured on the date of the grant was $292,000 based on the closing sale price of the stock on the date of grant. Compensation expense was recognized on a straight-line basis over the twelve-month period to February 2017. The expense for these restricted stock grants was $43,208 and $108,020 for the three and six-month periods ended April 1, 2017, respectively. The expense for these restricted stock grants was $21,604 for the three and six-month periods ended April 2, 2016. In February 2017, the Company granted 145,000 shares of restricted stock to eleven employees, which will vest one-third each year on the third business day after the announcement of the Company’s results for the first quarter of fiscal 2018, 2019 and 2020. The aggregate fair value of the stock measured on the date of the grant was $2,039,020 based on the closing sale price of the stock on the date of grant. Compensation expense is being recognized on a straight-line basis over the period during which the forfeiture conditions lapse. The expense for these restricted stock grants was $56,639 for the three and six-month periods ended April 1, 2017. In February 2017, the Company granted 24,800 shares of restricted stock, representing 3,100 shares to each of the non-employee directors and the emeritus director of the Company, which will vest on the day before the 2018 annual general meeting providing that the grantee remains a director or an emeritus director of the Company, or as otherwise determined by the Compensation Committee. The aggregate fair value of the stock measured on the date of the grant was $344,244 based on the closing sale price of the stock on the date of grant. Compensation expense is being recognized on a straight-line basis over the twelve-month period during which the forfeiture conditions lapse. The expense for these restricted stock grants was $28,865 for the three and six-month periods ended April 1, 2017. In March 2017, the Company granted 12,800 shares of restricted stock representing 1,600 shares to each of the non-employee directors and the emeritus director of the Company, which will vest on the day before the 2018 annual general meeting providing that the grantee remains a director or an emeritus director of the Company, or as otherwise determined by the Compensation Committee. The aggregate fair value of the stock measured on the date of the grant was $192,000 based on the closing sale price of the stock on the date of grant. Compensation expense is being recognized on a straight-line basis over the twelve-month period during which the forfeiture conditions lapse. The expense for these restricted stock grants was $16,000 for the three and six-month periods ended April 1, 2017. For the purposes of calculating average issued shares for basic earnings per share, these shares are only considered to be outstanding when the forfeiture conditions lapse and the shares vest. A summary of restricted stock and stock option activity, including both performance-based awards and time-based awards, for the six-month period ended April 1, 2017, is as follows: Number of shares of Restricted Stock Weighted Average Grant-Date Fair Value Non-vested balance as of September 30, 2016 138,940 $ 6.50 Granted 262,600 $ 15.03 Vested (86,400 ) $ 7.44 Non-vested balance as of April 1, 2017 315,140 $ 13.35 Number of shares subject to Stock Options Weighted Average Grant-Date Fair Value Non-vested balance as of September 30, 2016 50,625 $ 4.67 Granted 2,800 $ 2.65 Exercised (12,165 ) $ 4.39 Non-vested balance as of April 1, 2017 41,260 $ 4.62 Stock-based compensation expense was $239,000 and $481,000 for the three and six-month periods ended April 1, 2017, respectively. Stock-based compensation expense was $206,000 and $358,000 for the three and six-month periods ended April 2, 2016, respectively. At April 1, 2017, there was approximately $3,776,000 of unrecognized compensation expense related to restricted stock and stock options granted under the Plan. The Company expects to recognize that cost over a weighted average period of 2.2 years.</t>
  </si>
  <si>
    <t>Common Stock Warrants</t>
  </si>
  <si>
    <t>Common Stock Warrants [Abstract]</t>
  </si>
  <si>
    <t>(5) Common Stock Warrants Sevcon entered into a Securities Purchase Agreement with certain institutional and accredited investors on July 6, 2016 in which the Company sold and issued 1,124,000 units at $9.12 per unit. Each unit consists of 1 share of common stock and 0.5 warrant to purchase 1 share of common stock for $10.00 exercise price per warrant share. The closing date of this transaction was July 8, 2016, which resulted in the Company receiving $10,250,880 of gross proceeds. The investors received 1,124,000 shares of common stock and warrants to purchase 562,000 shares of common stock. The Company has analyzed the warrants under FASB Accounting Standards Codification Topic 480, Distinguishing Liabilities From Equity In February 2017, a warrant holder exercised the right to purchase 2,741 shares of common stock of the Company at the exercise price of $10.00 per share. Accordingly, the Company issued 2,741 shares of common stock for cash proceeds of $27,410.</t>
  </si>
  <si>
    <t>Cash dividends</t>
  </si>
  <si>
    <t>Cash dividends [Abstract]</t>
  </si>
  <si>
    <t xml:space="preserve">(6) Cash dividends Common stock dividends – Preferred Stock dividends - </t>
  </si>
  <si>
    <t>Calculation of earnings per share and weighted average shares outstanding</t>
  </si>
  <si>
    <t>Calculation of earnings per share and weighted average shares outstanding [Abstract]</t>
  </si>
  <si>
    <t>(7) Calculation of earnings per share and weighted average shares outstanding Basic earnings per share is computed by dividing the net income or loss for the period by the weighted average number of shares of common stock outstanding during the period. The computation of diluted earnings per share is similar to the computation of basic earnings per share, except that the denominator is increased for the assumed exercise of dilutive options and other potentially dilutive securities, including convertible preferred stock, using the treasury stock method unless the effect is anti-dilutive. For the calculation of basic and diluted net loss per common share for the six-month period ended April 1, 2017, approximately 1,320,000 shares of common stock issuable on conversion of our Series A Convertible Preferred Stock, approximately 156,000 shares of un-vested restricted stock and approximately 48,000 outstanding stock options were not included in the computation of diluted earnings per share because that would have been anti-dilutive for the period presented. For the calculation of basic and diluted net loss per common share for the three-month period ended April 1, 2016, approximately 1,294,000 shares of common stock issuable on conversion of our Series A Convertible Preferred Stock, approximately 186,000 shares of un-vested restricted stock and approximately 45,000 outstanding stock options were not included in the computation of diluted earnings per share because that would have been anti-dilutive for the period presented. Basic and diluted net loss per common share for the three and six-month periods ended April 1, 2017 and April 2, 2016, is calculated as follows: (in thousands of dollars except per share data) Three months ended Six months ended April 1, 2017 April 2, 2016 April 1, 2017 April 2, 2016 Numerator: Net loss attributable to common stockholders $ (2,291 ) $ (1,694 ) $ (4,809 ) $ (1,683 ) Denominator: Weighted average shares used in calculating net loss per ordinary share - basic 5,294 3,911 5,254 3,709 Weighted average shares used in calculating net loss per ordinary share - diluted 5,294 3,911 5,254 3,709 Net loss per ordinary share - basic $ (0.43 ) $ (0.43 ) $ (0.92 ) $ (0.45 ) Net loss per ordinary share - diluted $ (0.43 ) $ (0.43 ) $ (0.92 ) $ (0.45 )</t>
  </si>
  <si>
    <t>Segment information</t>
  </si>
  <si>
    <t>Segment information [Abstract]</t>
  </si>
  <si>
    <t xml:space="preserve">(8) Segment information The Company has three reportable segments: controls, capacitors and chargers. The controls segment produces microprocessor based control systems for zero-emission and hybrid electric vehicles. The capacitors segment produces special-metalized film capacitors for sale to electronic equipment manufacturers. The chargers segment designs and manufactures battery chargers for electric vehicles. Each segment has its own management team and sales force and the capacitors and battery chargers segments have their own manufacturing facilities. The significant accounting policies of the segments are the same as those described in Note 2 and in 2016 10-K Note 1. Inter-segment revenues are accounted for at current market prices. The Company evaluates the performance of each segment principally based on operating income. The Company does not allocate corporate expense, acquisition expenses, interest expense, foreign currency translation gain/losses, interest income or income taxes to segments. Information concerning operations of the reportable segments is as follows: (in thousands of dollars) Three months ended April 1, 2017 Controls Capacitors Chargers Corporate Total Sales 8,085 446 7,141 - 15,672 Operating income (loss) (2,094 ) 84 203 (514 ) (2,321 ) Identifiable assets, excluding goodwill 30,291 988 22,192 4,576 58,047 Goodwill 1,435 - 6,298 - 7,733 Three months ended April 2, 2016 Controls Capacitors Chargers Corporate Total Sales 8,799 402 3,980 - 13,181 Operating income (loss) (612 ) (13 ) 266 (1,312 ) (1,671 ) Identifiable assets, excluding goodwill 39,407 891 9,264 4,065 53,627 Goodwill 1,435 - 7,400 - 8,835 (in thousands of dollars) Six months ended April 1, 2017 Controls Capacitors Chargers Corporate Total Sales 15,221 693 12,301 - 28,215 Operating income (loss) (4,145 ) 23 188 (806 ) (4,740 ) Identifiable assets, excluding goodwill 30,291 988 22,192 4,576 58,047 Goodwill 1,435 - 6,298 - 7,733 Six months ended April 2, 2016 Controls Capacitors Chargers Corporate Total Sales 17,506 810 3,980 - 22,296 Operating income (loss) 63 (56 ) 266 (1,764 ) (1,491 ) Identifiable assets, excluding goodwill 39,407 891 9,264 4,065 53,627 Goodwill 1,435 - 7,400 - 8,835 Revenues by region below are based on the location of the business selling the products rather than the destination of the products. (in thousands of dollars) Three Months ended Six Months ended April 1, 2017 April 2, 2016 April 1, 2017 April 2, 2016 U.S. sales $ 4,254 $ 3,594 $ 8,198 $ 7,697 Foreign sales: U.K. 2,465 3,254 3,829 6,708 Italy 7,025 3,980 12,186 3,980 France 1,867 2,249 3,400 3,533 China 61 104 602 378 Total foreign sales 11,418 9,587 20,017 14,599 Total sales $ 15,672 $ 13,181 $ 28,215 $ 22,296 Long-term assets by region below are as follows: (in thousands of dollars) Six Months ended April 1, 2017 September 30, 2016 U.S. long-term assets: $ 2,495 $ 2,224 Foreign long-term assets: U.K. 6,477 5,891 Italy 15,950 16,580 France 367 302 Korea, Japan, China 439 388 Total foreign long-term assets 23,233 23,161 Total long-term assets $ 25,728 $ 25,385 </t>
  </si>
  <si>
    <t>Research and development</t>
  </si>
  <si>
    <t>Research and development [Abstract]</t>
  </si>
  <si>
    <t>(9) Research and development The cost of research and development programs is charged against income as incurred and amounted to $1,827,000 and $3,268,000 for the three and six-month periods ended April 1, 2017, respectively, net of U.K. government grants received, “above the line” tax credits arising from U.K. government research and development incentives as well as research and development expense associated with engineering services revenue recorded in cost of sales. The cost of research and development programs amounted to $1,347,000 and $2,207,000 for the three and six-month periods ended April 2, 2016, respectively, net of U.K. government grants received, “above the line” tax credits arising from U.K. government research and development incentives as well as research and development expense associated with engineering services revenue recorded in cost of sales. In 2015 the Company was awarded a grant of approximately $625,000 by the U.K. Regional Growth Fund, a U.K. government body. The grant is to develop an innovative range of low voltage motor controls which are designed to serve the emerging needs for on-road, automotive electrification. The grant includes a commitment to create or safeguard a total of twenty jobs at the Company’s U.K. facility over the period of the project. The Company recorded grant income from this project of $193,000, which was offset against the Company’s research and development expense on this project of $844,000 for the three months ended April 1, 2017. The Company recorded grant income from this project of $281,000 which was offset against the Company’s research and development expense on this project of $1,206,000, for the six months ended April 1, 2017. The Company recorded grant income from this project of $64,000 which was offset against the Company’s research and development expense on this project of $137,000, for the three months ended April 2, 2016. The Company recorded grant income from this project of $94,000 which was offset against the Company’s research and development expense on this project of $302,000, for the six months ended April 2, 2016 During 2015 through 2017, the Company participated in a U.K. government research and development arrangement which allows U.K. companies to receive an additional available tax credit subject to meeting certain qualifying conditions. The credit is a percentage, which currently ranges from 11% to 14.5% depending on circumstances, of qualifying research and development expenditure in the period. The credit discharges income tax the Company would have to pay or allows companies without an income tax liability to receive a refund payment from the U.K. government. For the three and six months ended April 1, 2017 the Company recorded $217,000 (three months ended April 2, 2016 - $0) and $351,000 (six months ended April 2, 2016 - $0), respectively, as a reduction in research and development expense in the unaudited consolidated statements of operations. The Company had an income tax receivable balance of $885,000 at April 1, 2017 from this initiative (September 30, 2016 - $985,000), which is included within prepaid expenses and other current assets on the unaudited consolidated balance sheets.</t>
  </si>
  <si>
    <t>Income Taxes</t>
  </si>
  <si>
    <t>Income Taxes [Abstract]</t>
  </si>
  <si>
    <t>(10) Income Taxes The Company’s effective tax rate of 15.3% is significantly lower than the U.S. statutory rate of 34% primarily due to the fact that certain current year operating losses in the U.K. have been foregone in exchange for a cash refund, and in addition the local statutory rate in certain countries in which the Company operates, notably the U.K. (19%) and Italy, (24%) is lower than the U.S. statutory rate. During the six-month period ended April 1, 2017, the Company’s deferred tax assets increased by $961,000. The Company continues to assess the need for a valuation allowance against these assets. In assessing the continuing need for a valuation allowance the Company has assessed the available means of recovering its deferred tax assets, including the ability to carryback net operating losses, the existence of reversing temporary differences, the availability of tax planning strategies, and available sources of future taxable income, including a revised estimate of future sources of pre-tax income. The Company has historically had profitable operations. The Company’s current projections reflect future profitable operations. Since the majority of the Company’s deferred tax assets relate to operations in countries where net operating losses have unlimited carry forwards, the Company has concluded that no valuation allowance is required on these deferred tax assets. During the second quarter of 2017, the U.S. Internal Revenue Service initiated an audit of the Company’s U.S. federal income tax return for the period ended September 30, 2015.</t>
  </si>
  <si>
    <t>Employee benefit plans</t>
  </si>
  <si>
    <t>Employee benefit plans [Abstract]</t>
  </si>
  <si>
    <t xml:space="preserve">(11) Employee benefit plans Sevcon has defined contribution plans covering the majority of its U.S. and U.K. employees in the controls business. There is also a small defined contribution plan covering senior managers in the capacitors business. The Company has frozen U.K. and U.S. defined benefit plans for which no future benefits are being earned by employees. The Company uses a September 30 measurement date for its defined benefit pension plans. The Company’s French subsidiary, Sevcon S.A.S., has a liability to pay its employees a service and salary-based award when they leave the Company’s employment at retirement age. This unfunded liability, recorded in accrued expenses, was $205,000 and $198,000 at April 1, 2017 and September 30, 2016, respectively. The obligation to pay this award is a French legal requirement. The Company’s Italian subsidiary, Bassi S.r.l., has a liability to pay its employees a severance indemnity, ‘Trattamento di fine Rapporto’ (“TFR”) when they leave the Company’s employment. TFR, which is mandatory for Italian companies, is deferred compensation and is based on the employees’ years of service and the compensation earned by the employee during the service period. This unfunded liability, recorded in other long-term liabilities, was $991,000 and $987,000 at April 1, 2017 and September 30, 2016, respectively. The following table sets forth the components of the net pension cost for the three and six-month periods ended April 1, 2017 and April 2, 2016, respectively: (in thousands of dollars) Three Months ended Six Months ended April 1, 2017 April 2, 2016 April 1, 2017 April 2, 2016 Interest cost $ 210 $ 285 $ 420 $ 581 Service cost - 33 - 33 Expected return on plan assets (249 ) (276 ) (498 ) (565 ) Amortization of net loss 89 73 178 150 Net periodic benefit cost 50 115 100 199 Net cost of defined contribution plans $ 128 $ 128 $ 238 $ 283 Net cost of all employee benefit plans $ 178 $ 243 $ 338 $ 482 The following table sets forth the movement in the liability for pension benefits, all of which is non-current, in the six- month period ended April 1, 2017: (in thousands of dollars) Six Months ended April 1, 2017 Liability for pension benefits at beginning of period $ 11,511 Interest cost 420 Expected return on plan assets (498 ) Plan contributions (379 ) Effect of exchange rate changes (430 ) Liability for pension benefits at end of period 10,624 Sevcon, Inc. contributed $100,000 to its frozen U.S. defined benefit plan in the six months ended April 1, 2017; it presently anticipates contributing an additional $100,000 to fund its U.S. plan during the remainder of fiscal 2017. In addition, employer contributions to the frozen U.K. defined benefit plan were $279,000 in the first six months and are estimated to total $654,000 in 2017. The tables below present information about the Company’s pension plan assets measured and recorded at fair value as of April 1, 2017 and September 30, 2016, and indicate the fair value hierarchy of the inputs utilized by the Company to determine the fair values. (in thousands of dollars) April 1, 2017 Level 1* (Quoted prices in active markets) Level 2** (Significant observable inputs) Level 3*** (Unobservable inputs) Adept Strategy 9 Fund (a sub-fund of Adept Investment Management plc) $ - $ 12,326 $ - Schroder Matching Plus Nominal and Index Linked Liability Driven Investment Swap Funds (funds managed by Schroder Investment Management Limited) - 4,837 - U.S. Mutual Funds and Fixed Income Funds 2,838 - - U.S. Equity Funds 436 - - Other Types of Investments - - - Cash 421 - - Total Pension Plan Assets – Fair Value $ 3,695 $ 17,163 $ - (in thousands of dollars) September 30, 2016 Level 1* (Quoted prices in active markets) Level 2** (Significant observable inputs) Level 3*** (Unobservable inputs) Adept Strategy 9 Fund (a sub-fund of Adept Investment Management plc) $ - $ 13,268 $ - Schroder Matching Plus Nominal and Index Linked Liability Driven Investment Swap Funds (funds managed by Schroder Investment Management Limited) - 5,335 - U.S. Mutual Funds and Fixed Income Funds 2,837 - - U.S. Equity Funds 400 - - Other Types of Investments - - - Cash 439 - - Total Pension Plan Assets – Fair Value $ 3,676 $ 18,603 $ - * Level 1 investments represent mutual funds for which a quoted market price is available on an active market. These investments primarily hold stocks or bonds, or a combination of stocks and bonds. ** Level 2 inputs are inputs other than quoted prices included within Level 1 that are observable for the asset or liability, either directly or indirectly. The Company’s pension plan financial assets held in the Adept Strategy 9 Fund and the Schroder investments are Level 2 assets. The Company uses the Net Asset Value to determine the fair value of underlying investments which (a) do not have readily determinable fair value; and (b) prepare their financial statements consistent with the measurement principles of an investment company. The Funds are not exchange traded. The Funds are not subject to any redemption notice periods or restrictions and can be redeemed on a daily basis. No gates or holdbacks or dealing suspensions are being applied to the Funds. The Funds are of perpetual duration. *** The Company currently does not have any Level 3 pension plan financial assets. The estimated benefit payments, which reflect future service, as appropriate, for the years ended September 30 are as follows: (in thousands of dollars) 2017 $ 470 2018 488 2019 494 2020 502 2021 499 2022 – 2026 $ 2,722 </t>
  </si>
  <si>
    <t>Inventories [Abstract]</t>
  </si>
  <si>
    <t xml:space="preserve">(12) Inventories Inventory, net of reserve, is comprised of: (in thousands of dollars) April 1, 2017 September 30, 2016 Raw materials $ 6,857 $ 6,532 Work-in-process 414 266 Finished goods 9,085 6,868 Total inventory, net of reserve $ 16,356 $ 13,666 </t>
  </si>
  <si>
    <t>Property, Plant and Equipment, net</t>
  </si>
  <si>
    <t>Property, Plant and Equipment, net [Abstract]</t>
  </si>
  <si>
    <t xml:space="preserve">(13) Property, Plant and Equipment, net Property, plant and equipment, net of depreciation, is comprised of: (in thousands of dollars) April 1, 2017 September 30, 2016 Property, plant and equipment, gross: Land and improvements $ 18 $ 18 Buildings and improvements 1,036 1,069 Equipment 12,344 12,166 Total property, plant and equipment, gross 13,398 13,253 Less: accumulated depreciation (9,507 ) (9,410 ) Net property, plant and equipment $ 3,891 $ 3,843 </t>
  </si>
  <si>
    <t>Fair value of financial instruments</t>
  </si>
  <si>
    <t>Fair value of financial instruments [Abstract]</t>
  </si>
  <si>
    <t>(14) Fair value of financial instruments The Company's financial instruments consist mainly of cash and cash equivalents, short-term investments, trade receivables, accounts payable and debt. The carrying amount of these financial instruments, other than the debt, approximates their fair value as of April 1, 2017 due to their short-term nature. The fair value of the Company’s long-term bank debt at April 1, 2017 approximated $15,018,000 (the gross carrying value as of April 1, 2017 before the offset of debt issuance costs) based on recent financial market pricing. The bank debt represents a Level 2 liability in accordance with the fair value hierarchy described in Note 11.</t>
  </si>
  <si>
    <t>Accrued expenses [Abstract]</t>
  </si>
  <si>
    <t xml:space="preserve">(15) Accrued expenses Accrued expenses, in excess of 5% of total current liabilities, are as follows: (in thousands of dollars) April 1, 2017 September 30, 2016 Accrued compensation and related costs $ 1,803 $ 1,945 Deferred revenue 1,605 548 Other accrued expenses 2,326 2,438 Total accrued expenses $ 5,734 $ 4,931 </t>
  </si>
  <si>
    <t>Warranty reserves</t>
  </si>
  <si>
    <t>Warranty reserves [Abstract]</t>
  </si>
  <si>
    <t xml:space="preserve">(16) Warranty reserves The following table summarizes the warranty reserve activity: (in thousands of dollars) Three Months ended Six Months ended April 1, 2017 April 2, 2016 April 1, 2017 April 2, 2016 Warranty reserves at beginning of period $ 346 $ 213 $ 332 $ 278 Warranty expense 30 - 101 5 Acquisition assumed liability - 34 - 34 Warranty usage (19 ) (5 ) (64 ) (72 ) Currency translation 3 7 (9 ) 4 Warranty reserves at end of period $ 360 $ 249 $ 360 $ 249 </t>
  </si>
  <si>
    <t>Debt</t>
  </si>
  <si>
    <t>Debt [Abstract]</t>
  </si>
  <si>
    <t xml:space="preserve">(17) Debt The Company’s U.K. controls and capacitors subsidiaries each have multi-currency overdraft facilities which together total $1,100,000 and are secured by real estate owned by those companies. In July 2016, the Company’s U.K. bank renewed these facilities for a twelve-month period, although they can be withdrawn on demand by the bank. The facilities were unused at April 1, 2017 and at September 30, 2016. The Company entered into a €14,000,000 ($15,018,000 at April 1, 2017) credit facility with Banca Monte dei Paschi di Siena S.p.A. (“MPS Bank”) on January 27, 2016. The loan and security agreement will expire on January 27, 2021 when all outstanding principal and unpaid interest will be due and payable in full. The facility may be paid before maturity in whole or in part at the option of the Company, on or after the six-month anniversary of the funding date, without penalty or premium. Interest on the loan is payable quarterly at a margin of 3% over EuroLIBOR, with a minimum EuroLIBOR rate of 0.0%. The loan interest rate at April 1, 2017 was 3%. Under the facility, the Company must maintain, on an annual basis, a net debt to EBITDA ratio defined as the ratio of consolidation indebtedness of the Company and its subsidiaries, minus cash and marketable securities, to EBITDA of the Company and its subsidiaries, measured on a fiscal year basis, plus (under a December 2016 amendment) the net cash proceeds received by the Company from the issuance and sale of equity securities during such twelve-month period, of no more than 3.5:1 for fiscal years 2016 and 2017 and a net debt to EBITDA ratio of no more than 3.0:1 thereafter. Upon entering into the credit facility, the Company drew down €14,000,000 ($15,018,000), which was the total amount outstanding at April 1, 2017. This amount is shown in the accompanying consolidated balance sheets under long-term debt. Annual principal payments on long-term bank debt, net of debt issuance costs, and converted to U.S. dollars at the April 1, 2017 exchange rate of $1.0727 Euros per U.S. dollar, are as follows (in thousands of dollars): 2018 $ 1,126 2019 1,502 2020 1,502 2021 10,888 15,018 Less: debt issuance costs (183 ) Total $ 14,835 </t>
  </si>
  <si>
    <t>Commitments and Contingencies</t>
  </si>
  <si>
    <t>Commitments and Contingencies [Abstract]</t>
  </si>
  <si>
    <t>(18) Commitments and Contingencies Sevcon, Inc. and subsidiaries are involved in various legal proceedings in the ordinary course of business but the Company believes that it is remote that the outcome will be material to operations. The Company maintains a directors' retirement plan which provides for certain retirement benefits to non-employee directors. Effective January 1997 the plan was frozen and no further benefits are being accrued. While the cost of the plan has been expensed, the plan is not separately funded. The estimated liability which has been recorded based on the cost of buying deferred annuities at April 1, 2017 and September 30, 2016 was $135,000 and $144,000, respectively. On March 24, 2017 the company entered into a 15-year operating lease for land and buildings at a total commitment of £4,185,000 (approximately $5,227,000). The company is entitled to a rent-free period of 6 months and a further 24 months at half-rent. Minimum rental commitments under all non-cancelable leases for the years ended September 30 are as follows: 2017 - $529,000; 2018 - $999,000; 2019 - $957,000; 2020 - $859,000; 2021 - $829,000 and $5,776,000 thereafter. The U.K. subsidiaries of the Company have given to RBS NatWest Bank a security interest in certain leasehold and freehold property assets as security for overdraft facilities of $1,100,000 as mentioned in Note 17.</t>
  </si>
  <si>
    <t>Changes in Other Comprehensive Loss</t>
  </si>
  <si>
    <t>Changes in Other Comprehensive Loss [Abstract]</t>
  </si>
  <si>
    <t>(19) Changes in Other Comprehensive Loss The following table illustrates changes in the balances of each component of accumulated other comprehensive loss in fiscal 2017 and 2016: (in thousands of dollars) Foreign Currency Items Defined Benefit Pension Plans Accumulated Other Comprehensive Loss Balance September 30, 2015 (1,274 ) (9,730 ) (11,004 ) Other comprehensive loss (996 ) (1,420 ) (2,416 ) Balance September 30, 2016 (2,270 ) (11,150 ) (13,420 ) Other comprehensive income 1,085 132 1,217 Balance April 1, 2017 (1,185 ) (11,018 ) (12,203 )</t>
  </si>
  <si>
    <t>Related Parties</t>
  </si>
  <si>
    <t>Related Parties [Abstract]</t>
  </si>
  <si>
    <t>(20) Related Parties Bassi Holding (see Note 3) is considered a related party as a stockholder of the Company. As of April 1, 2017 and September 30, 2016 there was a net payable balance of $1,514,000 and $1,858,000, respectively, due to Bassi Holding. This debt mainly relates to the dividends payable to Bassi Holding as a result of the acquisition on January 29, 2016 and it excludes rent payable, which is shown below. During the three and six months ended April 1, 2017 the Company paid rent to Bassi Holding in the amount of $101,000 and $181,000 respectively. During the three and six months ended April 2, 2016 the Company paid rent to Bassi Holding in the amount of $54,000. As of April 1, 2017 and September 30, 2016 the Company owed $53,000 and $84,000, respectively, to Bassi Holding for rent. During the quarter ended April 1, 2017, the Company’s U.K. subsidiary made short-term loans in amounts ranging from £2,820 to £39,274 to nine employees of that subsidiary to cover the employees’ income tax withholding obligations arising from the vesting of restricted stock. The amounts due the Company are included in prepaid expenses and other current assets at April 1, 2017. The loans were not approved by the Company’s Board of Directors. They included loans of £39,274 and £28,829 ($49,632 and $36,019 at the contemporary exchange rate), respectively, to the chief executive officer and chief financial officer. The loans to the chief executive officer and chief financial officer were repaid in full, with interest at the Inland Revenue-prescribed market rate of 3% per annum, promptly after they were disclosed to the Board of Directors in connection with the preparation of the Company’s consolidated financial statements for the quarter.</t>
  </si>
  <si>
    <t>Subsequent events</t>
  </si>
  <si>
    <t>Subsequent events [Abstract]</t>
  </si>
  <si>
    <t>(21) Subsequent events In preparing these interim consolidated financial statements, the Company has evaluated, for potential recognition or disclosure, events or transactions subsequent to the end of the most recent quarterly period, the issuance date of these financial statements. No material subsequent events were identified that require recognition or disclosure in these financial statements.</t>
  </si>
  <si>
    <t>Recent Accounting Pronouncements</t>
  </si>
  <si>
    <t>Recent Accounting Pronouncements [Abstract]</t>
  </si>
  <si>
    <t>(22) Recent Accounting Pronouncements In May 2014, the FASB issued ASU No. 2014-09: “Revenue from Contracts with Customers (Topic 606)”, comprehensive new revenue recognition guidance which will supersede almost all existing revenue recognition guidance. It affects any entity that enters into contracts with customers for the transfer of goods or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in August 2015, the FASB issued ASU No. 2015-14: “Revenue from Contracts with Customers (Topic 606)”. This update was issued to defer the effective date of ASU No. 2014-09 by one year. Therefore, the effective date of ASU No. 2014-09 for public business entities is the annual reporting period beginning after December 15, 2017 including interim reporting periods within that reporting period. The Company is evaluating the impact of the adoption of this standard on our consolidated financial statements. This guidance will be effective for the Company in fiscal year 2019. In August 2014, the FASB issued ASU No. 2014-15, Preparation of Financial Statements – Going Concern (Subtopic 205-40), Disclosure of Uncertainties about an Entity’s Ability to Continue as a Going Concern In July 2015, the FASB issued ASU No. 2015-11: “Inventory (Topic 330): Simplifying the Measurement of Inventory” which requires inventory within the scope of this standard to be measured at the lower of cost and net realizable value. For public business entities, the guidance is effective for annual periods beginning after December 15, 2016. The Company is evaluating the impact of the adoption of this standard on our consolidated financial statements. This guidance will be effective for the Company in fiscal year 2018. In September 2015, the FASB issued ASU No. 2015-16: “Business Combinations (Topic 805)” which amends existing guidance related to measurement period adjustments associated with a business combination. The new standard requires the Company to recognize measurement period adjustments in the reporting period in which the adjustments are determined. The amendment removes the requirement to adjust prior period financial statements for these measurement period adjustments. The guidance is effective for annual periods beginning after December 15, 2015. The Company adopted the provisions of ASU, 2015-16 in fiscal year 2017, the implementation of which did not have any impact on our consolidated financial statements. In February 2016, the FASB issued FASB ASU No. 2016-02: “Leases (Topic 842)” in which the core principle is that a lessee should recognize the assets and liabilities that arise from leases. For operating leases, a lessee is required to recognize a right-of-use asset and a lease liability, initially measured at the present value of the lease payments, in the balance sheet. For leases with a term of 12 months or less, a lessee is permitted to make an accounting policy election by class of underlying asset not to recognize lease assets and lease liabilities. The accounting applied by a lessor is largely unchanged from that applied under current U.S. GAAP. The guidance is effective for fiscal years beginning after December 15, 2018, including interim periods within that reporting period. The Company is evaluating the impact of the adoption of this standard on our consolidated financial statements. This guidance will be effective for the Company in fiscal year 2020. In March 2016, the FASB issued ASU No. 2016-09: “Compensation - Stock Compensation (Topic 718)” simplifies several aspects of the accounting for employee share-based payment award transactions. The guidance is effective for fiscal years beginning after December 15, 2016 including interim periods within those fiscal years. The Company is evaluating the impact of the adoption of this standard on our consolidated financial statements. This guidance will be effective for the Company in fiscal year 2018. In August 2016, the FASB issued ASU 2016-15: “Statement of Cash Flows (Topic 230) – Classification of Certain Cash Receipts and Cash Payments” which addresses eight specific statement of cash flow issues with the objective of reducing diversity in practice. The guidance is effective for fiscal years beginning after December 15, 2017, including interim periods within that reporting period. The Company is evaluating the impact of the adoption of this standard on our consolidated financial statements. This guidance will be effective for the Company in fiscal year 2019. In October 2016, the FASB issued ASU 2016-16: “Income Taxes (Topic 740) Intra-Entity Transfers of Assets Other Than Inventory” which requires an entity to recognize the income tax consequences of an intra-entity transfer of an asset (excluding inventory) when the transfer occurs instead of when the asset is sold to an outside party. The guidance is effective for fiscal years beginning after December 15, 2017, including interim periods within that reporting period. The Company is evaluating the impact of the adoption of this standard on our consolidated financial statements. This guidance will be effective for the Company in fiscal year 2019. In January 2017, the FASB issued ASU 2017-04: “Intangibles – Goodwill and Other (Topic 740)” which simplifies the test for goodwill impairment. The guidance is effective for fiscal years beginning after December 15, 2019, including interim periods within that reporting period. The Company is evaluating the impact of the adoption of this standard on our consolidated financial statements. This guidance will be effective for the Company in fiscal year 2021.</t>
  </si>
  <si>
    <t>Acquisition (Tables)</t>
  </si>
  <si>
    <t>Pro forma financial information</t>
  </si>
  <si>
    <t>The unaudited pro forma financial information is presented for informational purposes only and is not necessarily indicative of the results of operations that would have been achieved if the acquisition had taken place on October 1, 2015. (in thousands of dollars) (in thousands of dollars) Three Months ended Six Months ended April 1, 2017 April 2, 2016 April 1, 2017 April 2, 2016 Revenue $ 15,672 $ 14,832 $ 28,215 $ 27,533 Net (loss) income (2,253 ) (486 ) (4,745 ) (322 )</t>
  </si>
  <si>
    <t>Stock-based compensation plans (Tables)</t>
  </si>
  <si>
    <t>Schedule of weighted average fair value assumptions of stock options</t>
  </si>
  <si>
    <t xml:space="preserve">The weighted average input assumptions used and resulting fair values of stock options at April 1, 2017, were as follows: April 1, 2017 Performance based stock options: Expected life (in years) 4.0 Risk-free interest rate 1.64 % Volatility 62.16 % Dividend yield 0.00 % Weighted-average fair value per share $ 8.38 </t>
  </si>
  <si>
    <t>Share-based Compensation Arrangement by Share-based Payment Award [Line Items]</t>
  </si>
  <si>
    <t>Summary of restricted stock activity</t>
  </si>
  <si>
    <t xml:space="preserve">A summary of restricted stock and stock option activity, including both performance-based awards and time-based awards, for the six-month period ended April 1, 2017, is as follows: Number of shares of Restricted Stock Weighted Average Grant-Date Fair Value Non-vested balance as of September 30, 2016 138,940 $ 6.50 Granted 262,600 $ 15.03 Vested (86,400 ) $ 7.44 Non-vested balance as of April 1, 2017 315,140 $ 13.35 Number of shares subject to Stock Options Weighted Average Grant-Date Fair Value Non-vested balance as of September 30, 2016 50,625 $ 4.67 Granted 2,800 $ 2.65 Exercised (12,165 ) $ 4.39 Non-vested balance as of April 1, 2017 41,260 $ 4.62 </t>
  </si>
  <si>
    <t>Performance Shares [Member]</t>
  </si>
  <si>
    <t>Summary of option activity under employee share option plan</t>
  </si>
  <si>
    <t xml:space="preserve">A summary of performance-based option activity under the Plan as of April 1, 2017, and changes during the six months then ended, is presented below: Shares Weighted Average Exercise Price Weighted Average Remaining Contractual Term (Years) Aggregate Intrinsic Value Outstanding as of September 30, 2016 38,460 $ 9.94 4.21 $ - Granted 2,800 11.86 2.86 - Exercised - - - - Forfeited or Expired - - - - Outstanding at April 1, 2017 41,260 $ 10.07 3.79 $ - Exercisable - - - - Vested and expected to vest 38,301 $ 10.07 3.79 $ - </t>
  </si>
  <si>
    <t>Time Based Awards [Member]</t>
  </si>
  <si>
    <t xml:space="preserve">A summary of time-based option activity under the Plan as of April 1, 2017, and changes during the six months then ended, is presented below: Shares Weighted Average Exercise Price Weighted Average Remaining Contractual Term (Years) Aggregate Intrinsic Value Outstanding at September 30, 2016 12,165 $ 10.93 4.08 $ - Granted - - - - Exercised (12,165 ) (10.93 ) - - Outstanding at April 1, 2017 - $ - - $ - Exercisable - - - - Vested - $ - - $ - </t>
  </si>
  <si>
    <t>Calculation of earnings per share and weighted average shares outstanding (Tables)</t>
  </si>
  <si>
    <t>Basic and fully diluted earnings per share</t>
  </si>
  <si>
    <t>Basic and diluted net loss per common share for the three and six-month periods ended April 1, 2017 and April 2, 2016, is calculated as follows: (in thousands of dollars except per share data) Three months ended Six months ended April 1, 2017 April 2, 2016 April 1, 2017 April 2, 2016 Numerator: Net loss attributable to common stockholders $ (2,291 ) $ (1,694 ) $ (4,809 ) $ (1,683 ) Denominator: Weighted average shares used in calculating net loss per ordinary share - basic 5,294 3,911 5,254 3,709 Weighted average shares used in calculating net loss per ordinary share - diluted 5,294 3,911 5,254 3,709 Net loss per ordinary share - basic $ (0.43 ) $ (0.43 ) $ (0.92 ) $ (0.45 ) Net loss per ordinary share - diluted $ (0.43 ) $ (0.43 ) $ (0.92 ) $ (0.45 )</t>
  </si>
  <si>
    <t>Segment information (Tables)</t>
  </si>
  <si>
    <t>Information concerning operations of business segments</t>
  </si>
  <si>
    <t xml:space="preserve">Information concerning operations of the reportable segments is as follows: (in thousands of dollars) Three months ended April 1, 2017 Controls Capacitors Chargers Corporate Total Sales 8,085 446 7,141 - 15,672 Operating income (loss) (2,094 ) 84 203 (514 ) (2,321 ) Identifiable assets, excluding goodwill 30,291 988 22,192 4,576 58,047 Goodwill 1,435 - 6,298 - 7,733 Three months ended April 2, 2016 Controls Capacitors Chargers Corporate Total Sales 8,799 402 3,980 - 13,181 Operating income (loss) (612 ) (13 ) 266 (1,312 ) (1,671 ) Identifiable assets, excluding goodwill 39,407 891 9,264 4,065 53,627 Goodwill 1,435 - 7,400 - 8,835 (in thousands of dollars) Six months ended April 1, 2017 Controls Capacitors Chargers Corporate Total Sales 15,221 693 12,301 - 28,215 Operating income (loss) (4,145 ) 23 188 (806 ) (4,740 ) Identifiable assets, excluding goodwill 30,291 988 22,192 4,576 58,047 Goodwill 1,435 - 6,298 - 7,733 Six months ended April 2, 2016 Controls Capacitors Chargers Corporate Total Sales 17,506 810 3,980 - 22,296 Operating income (loss) 63 (56 ) 266 (1,764 ) (1,491 ) Identifiable assets, excluding goodwill 39,407 891 9,264 4,065 53,627 Goodwill 1,435 - 7,400 - 8,835 </t>
  </si>
  <si>
    <t>Analysis of revenues set out by location of business selling products</t>
  </si>
  <si>
    <t xml:space="preserve">Revenues by region below are based on the location of the business selling the products rather than the destination of the products. (in thousands of dollars) Three Months ended Six Months ended April 1, 2017 April 2, 2016 April 1, 2017 April 2, 2016 U.S. sales $ 4,254 $ 3,594 $ 8,198 $ 7,697 Foreign sales: U.K. 2,465 3,254 3,829 6,708 Italy 7,025 3,980 12,186 3,980 France 1,867 2,249 3,400 3,533 China 61 104 602 378 Total foreign sales 11,418 9,587 20,017 14,599 Total sales $ 15,672 $ 13,181 $ 28,215 $ 22,296 </t>
  </si>
  <si>
    <t>Long-term assets by region</t>
  </si>
  <si>
    <t xml:space="preserve">Long-term assets by region below are as follows: (in thousands of dollars) Six Months ended April 1, 2017 September 30, 2016 U.S. long-term assets: $ 2,495 $ 2,224 Foreign long-term assets: U.K. 6,477 5,891 Italy 15,950 16,580 France 367 302 Korea, Japan, China 439 388 Total foreign long-term assets 23,233 23,161 Total long-term assets $ 25,728 $ 25,385 </t>
  </si>
  <si>
    <t>Employee benefit plans (Tables)</t>
  </si>
  <si>
    <t>Components of the net pension cost</t>
  </si>
  <si>
    <t xml:space="preserve">The following table sets forth the components of the net pension cost for the three and six-month periods ended April 1, 2017 and April 2, 2016, respectively: (in thousands of dollars) Three Months ended Six Months ended April 1, 2017 April 2, 2016 April 1, 2017 April 2, 2016 Interest cost $ 210 $ 285 $ 420 $ 581 Service cost - 33 - 33 Expected return on plan assets (249 ) (276 ) (498 ) (565 ) Amortization of net loss 89 73 178 150 Net periodic benefit cost 50 115 100 199 Net cost of defined contribution plans $ 128 $ 128 $ 238 $ 283 Net cost of all employee benefit plans $ 178 $ 243 $ 338 $ 482 </t>
  </si>
  <si>
    <t>Movement in liability for pension benefits</t>
  </si>
  <si>
    <t xml:space="preserve">The following table sets forth the movement in the liability for pension benefits, all of which is non-current, in the six- month period ended April 1, 2017: (in thousands of dollars) Six Months ended April 1, 2017 Liability for pension benefits at beginning of period $ 11,511 Interest cost 420 Expected return on plan assets (498 ) Plan contributions (379 ) Effect of exchange rate changes (430 ) Liability for pension benefits at end of period 10,624 </t>
  </si>
  <si>
    <t>Pension plan assets measured and recorded at fair value</t>
  </si>
  <si>
    <t>The tables below present information about the Company’s pension plan assets measured and recorded at fair value as of April 1, 2017 and September 30, 2016, and indicate the fair value hierarchy of the inputs utilized by the Company to determine the fair values. (in thousands of dollars) April 1, 2017 Level 1* (Quoted prices in active markets) Level 2** (Significant observable inputs) Level 3*** (Unobservable inputs) Adept Strategy 9 Fund (a sub-fund of Adept Investment Management plc) $ - $ 12,326 $ - Schroder Matching Plus Nominal and Index Linked Liability Driven Investment Swap Funds (funds managed by Schroder Investment Management Limited) - 4,837 - U.S. Mutual Funds and Fixed Income Funds 2,838 - - U.S. Equity Funds 436 - - Other Types of Investments - - - Cash 421 - - Total Pension Plan Assets – Fair Value $ 3,695 $ 17,163 $ - (in thousands of dollars) September 30, 2016 Level 1* (Quoted prices in active markets) Level 2** (Significant observable inputs) Level 3*** (Unobservable inputs) Adept Strategy 9 Fund (a sub-fund of Adept Investment Management plc) $ - $ 13,268 $ - Schroder Matching Plus Nominal and Index Linked Liability Driven Investment Swap Funds (funds managed by Schroder Investment Management Limited) - 5,335 - U.S. Mutual Funds and Fixed Income Funds 2,837 - - U.S. Equity Funds 400 - - Other Types of Investments - - - Cash 439 - - Total Pension Plan Assets – Fair Value $ 3,676 $ 18,603 $ - * Level 1 investments represent mutual funds for which a quoted market price is available on an active market. These investments primarily hold stocks or bonds, or a combination of stocks and bonds. ** Level 2 inputs are inputs other than quoted prices included within Level 1 that are observable for the asset or liability, either directly or indirectly. The Company’s pension plan financial assets held in the Adept Strategy 9 Fund and the Schroder investments are Level 2 assets. The Company uses the Net Asset Value to determine the fair value of underlying investments which (a) do not have readily determinable fair value; and (b) prepare their financial statements consistent with the measurement principles of an investment company. The Funds are not exchange traded. The Funds are not subject to any redemption notice periods or restrictions and can be redeemed on a daily basis. No gates or holdbacks or dealing suspensions are being applied to the Funds. The Funds are of perpetual duration. *** The Company currently does not have any Level 3 pension plan financial assets.</t>
  </si>
  <si>
    <t>Estimated future benefit payments</t>
  </si>
  <si>
    <t xml:space="preserve">The estimated benefit payments, which reflect future service, as appropriate, for the years ended September 30 are as follows: (in thousands of dollars) 2017 $ 470 2018 488 2019 494 2020 502 2021 499 2022 – 2026 $ 2,722 </t>
  </si>
  <si>
    <t>Inventories (Tables)</t>
  </si>
  <si>
    <t xml:space="preserve">Inventory, net of reserve, is comprised of: (in thousands of dollars) April 1, 2017 September 30, 2016 Raw materials $ 6,857 $ 6,532 Work-in-process 414 266 Finished goods 9,085 6,868 Total inventory, net of reserve $ 16,356 $ 13,666 </t>
  </si>
  <si>
    <t>Property, Plant and Equipment, net (Tables)</t>
  </si>
  <si>
    <t>Property, plant and equipment, net of depreciation</t>
  </si>
  <si>
    <t xml:space="preserve">Property, plant and equipment, net of depreciation, is comprised of: (in thousands of dollars) April 1, 2017 September 30, 2016 Property, plant and equipment, gross: Land and improvements $ 18 $ 18 Buildings and improvements 1,036 1,069 Equipment 12,344 12,166 Total property, plant and equipment, gross 13,398 13,253 Less: accumulated depreciation (9,507 ) (9,410 ) Net property, plant and equipment $ 3,891 $ 3,843 </t>
  </si>
  <si>
    <t>Accrued expenses (Tables)</t>
  </si>
  <si>
    <t>Analysis of other accrued expenses</t>
  </si>
  <si>
    <t xml:space="preserve">Accrued expenses, in excess of 5% of total current liabilities, are as follows: (in thousands of dollars) April 1, 2017 September 30, 2016 Accrued compensation and related costs $ 1,803 $ 1,945 Deferred revenue 1,605 548 Other accrued expenses 2,326 2,438 Total accrued expenses $ 5,734 $ 4,931 </t>
  </si>
  <si>
    <t>Warranty reserves (Tables)</t>
  </si>
  <si>
    <t>Movement in warranty reserves</t>
  </si>
  <si>
    <t xml:space="preserve">The following table summarizes the warranty reserve activity: (in thousands of dollars) Three Months ended Six Months ended April 1, 2017 April 2, 2016 April 1, 2017 April 2, 2016 Warranty reserves at beginning of period $ 346 $ 213 $ 332 $ 278 Warranty expense 30 - 101 5 Acquisition assumed liability - 34 - 34 Warranty usage (19 ) (5 ) (64 ) (72 ) Currency translation 3 7 (9 ) 4 Warranty reserves at end of period $ 360 $ 249 $ 360 $ 249 </t>
  </si>
  <si>
    <t>Debt (Tables)</t>
  </si>
  <si>
    <t>Annual principal payments on long term debt</t>
  </si>
  <si>
    <t xml:space="preserve">Annual principal payments on long-term bank debt, net of debt issuance costs, and converted to U.S. dollars at the April 1, 2017 exchange rate of $1.0727 Euros per U.S. dollar, are as follows (in thousands of dollars): 2018 $ 1,126 2019 1,502 2020 1,502 2021 10,888 15,018 Less: debt issuance costs (183 ) Total $ 14,835 </t>
  </si>
  <si>
    <t>Changes in Other Comprehensive Loss (Tables)</t>
  </si>
  <si>
    <t>Component of Accumulated Other Comprehensive Loss</t>
  </si>
  <si>
    <t>The following table illustrates changes in the balances of each component of accumulated other comprehensive loss in fiscal 2017 and 2016: (in thousands of dollars) Foreign Currency Items Defined Benefit Pension Plans Accumulated Other Comprehensive Loss Balance September 30, 2015 (1,274 ) (9,730 ) (11,004 ) Other comprehensive loss (996 ) (1,420 ) (2,416 ) Balance September 30, 2016 (2,270 ) (11,150 ) (13,420 ) Other comprehensive income 1,085 132 1,217 Balance April 1, 2017 (1,185 ) (11,018 ) (12,203 )</t>
  </si>
  <si>
    <t>Basis of presentation (Details) - USD ($) $ in Thousands</t>
  </si>
  <si>
    <t>Sep. 30, 2015</t>
  </si>
  <si>
    <t>Joint venture ownership</t>
  </si>
  <si>
    <t>50.00%</t>
  </si>
  <si>
    <t>Equity interest ownership</t>
  </si>
  <si>
    <t>Third party's equity interest ownership</t>
  </si>
  <si>
    <t>Decrease in cash</t>
  </si>
  <si>
    <t>Net current assets</t>
  </si>
  <si>
    <t>Acquisition, Purchase Price (Details) - USD ($) $ in Thousands</t>
  </si>
  <si>
    <t>Jan. 26, 2016</t>
  </si>
  <si>
    <t>Business Acquisition [Line Items]</t>
  </si>
  <si>
    <t>Cash</t>
  </si>
  <si>
    <t>Expenses related to acquisition</t>
  </si>
  <si>
    <t>Bassi S.r.l. Unipersonale [Member]</t>
  </si>
  <si>
    <t>Purchase price</t>
  </si>
  <si>
    <t>Value of stock issued for acquisition</t>
  </si>
  <si>
    <t>Payment of assumed liability</t>
  </si>
  <si>
    <t>Intangible assets</t>
  </si>
  <si>
    <t>Other assets, net of liabilities</t>
  </si>
  <si>
    <t>Distribution term of assumed dividends, post closing</t>
  </si>
  <si>
    <t>3 years</t>
  </si>
  <si>
    <t>Acquisition, Pro Forma Summary (Details) - USD ($) $ in Thousands</t>
  </si>
  <si>
    <t>Business Acquisition, Pro Forma Information, Nonrecurring Adjustment [Line Items]</t>
  </si>
  <si>
    <t>Acquisition-related expense</t>
  </si>
  <si>
    <t>Acquisition-related Costs [Member]</t>
  </si>
  <si>
    <t>Amortization expense related to intangible assets</t>
  </si>
  <si>
    <t>Pro forma information [Abstract]</t>
  </si>
  <si>
    <t>Revenue</t>
  </si>
  <si>
    <t>Stock-based Compensation Plans, Equity Incentive Plan (Details)</t>
  </si>
  <si>
    <t>Apr. 01, 2017shares</t>
  </si>
  <si>
    <t>Shares reserved and available for grant (in shares)</t>
  </si>
  <si>
    <t>Options exercised (in shares)</t>
  </si>
  <si>
    <t>Stock-based Compensation Plans, Share Options (Details) - Stock Options [Member]</t>
  </si>
  <si>
    <t>Apr. 01, 2017$ / shares</t>
  </si>
  <si>
    <t>Fair Value of Stock Options using Black-Scholes-Merton Option-Pricing Model [Abstract]</t>
  </si>
  <si>
    <t>Expected life</t>
  </si>
  <si>
    <t>4 years</t>
  </si>
  <si>
    <t>Risk-free interest rate</t>
  </si>
  <si>
    <t>1.64%</t>
  </si>
  <si>
    <t>Volatility</t>
  </si>
  <si>
    <t>62.16%</t>
  </si>
  <si>
    <t>Dividend yield</t>
  </si>
  <si>
    <t>0.00%</t>
  </si>
  <si>
    <t>Weighted-average fair value per share (in dollars per share)</t>
  </si>
  <si>
    <t>Stock-based Compensation Plans, Performance Based Awards (Details)</t>
  </si>
  <si>
    <t>1 Months Ended</t>
  </si>
  <si>
    <t>12 Months Ended</t>
  </si>
  <si>
    <t>Mar. 31, 2017USD ($)EmployeeTrancheshares</t>
  </si>
  <si>
    <t>Feb. 28, 2017USD ($)Employee$ / sharesshares</t>
  </si>
  <si>
    <t>Dec. 31, 2015USD ($)Employee$ / sharesshares</t>
  </si>
  <si>
    <t>Apr. 01, 2017USD ($)$ / sharesshares</t>
  </si>
  <si>
    <t>Apr. 02, 2016USD ($)</t>
  </si>
  <si>
    <t>Sep. 30, 2016USD ($)$ / sharesshares</t>
  </si>
  <si>
    <t>Unrecognized compensation expense period</t>
  </si>
  <si>
    <t>2 years 2 months 12 days</t>
  </si>
  <si>
    <t>Stock Option Activity [Roll Forward]</t>
  </si>
  <si>
    <t>Outstanding shares, exercised (in shares) | shares</t>
  </si>
  <si>
    <t>Stock Options [Member]</t>
  </si>
  <si>
    <t>Outstanding shares, granted (in shares) | shares</t>
  </si>
  <si>
    <t>Weighted Average Exercise Price [Abstract]</t>
  </si>
  <si>
    <t>Weighted average exercise price, granted (in dollars per share) | $ / shares</t>
  </si>
  <si>
    <t>Restricted Stock [Member]</t>
  </si>
  <si>
    <t>Granted (in shares) | shares</t>
  </si>
  <si>
    <t>Restricted Stock [Member] | Four Employees [Member]</t>
  </si>
  <si>
    <t>Number of employees directors with restricted stock grant | Employee</t>
  </si>
  <si>
    <t>Estimated fair value of stock at date of grant</t>
  </si>
  <si>
    <t>Share based compensation expense</t>
  </si>
  <si>
    <t>Restricted Stock [Member] | Two Non-Employees [Member]</t>
  </si>
  <si>
    <t>Number of tranches | Tranche</t>
  </si>
  <si>
    <t>Number of tranches issued each year | Tranche</t>
  </si>
  <si>
    <t>Outstanding shares, beginning balance (in shares) | shares</t>
  </si>
  <si>
    <t>Outstanding shares, forfeited or expired (in shares) | shares</t>
  </si>
  <si>
    <t>Outstanding shares, ending balance (in shares) | shares</t>
  </si>
  <si>
    <t>Outstanding shares, exercisable (in shares) | shares</t>
  </si>
  <si>
    <t>Outstanding shares, vested and expected to vest (in shares) | shares</t>
  </si>
  <si>
    <t>Weighted average exercise price, beginning balance (in dollars per share) | $ / shares</t>
  </si>
  <si>
    <t>Weighted average exercise price, exercised (in dollars per share) | $ / shares</t>
  </si>
  <si>
    <t>Weighted average exercise price, forfeited or expired (in dollars per share) | $ / shares</t>
  </si>
  <si>
    <t>Weighted average exercise price, ending balance (in dollars per share) | $ / shares</t>
  </si>
  <si>
    <t>Weighted average exercise price, exercisable (in dollars per share) | $ / shares</t>
  </si>
  <si>
    <t>Weighted average exercise price, vested and expected to vest (in dollars per share) | $ / shares</t>
  </si>
  <si>
    <t>Weighted Average Remaining Contractual Term (Years) [Abstract]</t>
  </si>
  <si>
    <t>Weighted average remaining contractual term</t>
  </si>
  <si>
    <t>3 years 9 months 14 days</t>
  </si>
  <si>
    <t>4 years 2 months 16 days</t>
  </si>
  <si>
    <t>Weighted average remaining contractual term, granted</t>
  </si>
  <si>
    <t>2 years 10 months 10 days</t>
  </si>
  <si>
    <t>Weighted average remaining contractual term, exercised</t>
  </si>
  <si>
    <t>0 years</t>
  </si>
  <si>
    <t>Weighted average remaining contractual term, forfeited or expired</t>
  </si>
  <si>
    <t>Weighted average remaining contractual term, exercisable</t>
  </si>
  <si>
    <t>Weighted average remaining contractual term, vested and expected to vest</t>
  </si>
  <si>
    <t>Aggregate Intrinsic Value [Abstract]</t>
  </si>
  <si>
    <t>Aggregate intrinsic value, beginning balance</t>
  </si>
  <si>
    <t>Aggregate intrinsic value, granted</t>
  </si>
  <si>
    <t>Aggregate intrinsic value, exercised</t>
  </si>
  <si>
    <t>Aggregate intrinsic value, forfeited or expired</t>
  </si>
  <si>
    <t>Aggregate intrinsic value, ending balance</t>
  </si>
  <si>
    <t>Aggregate intrinsic value, exercisable</t>
  </si>
  <si>
    <t>Aggregate intrinsic value, vested and expected to vest</t>
  </si>
  <si>
    <t>Performance Shares [Member] | Nine Non-Employees [Member]</t>
  </si>
  <si>
    <t>Performance Shares [Member] | Five Non-Employees [Member]</t>
  </si>
  <si>
    <t>Stock-based Compensation Plans, Time Based Awards (Details)</t>
  </si>
  <si>
    <t>Feb. 07, 2017shares</t>
  </si>
  <si>
    <t>Mar. 31, 2017USD ($)shares</t>
  </si>
  <si>
    <t>Feb. 28, 2017USD ($)Directorshares</t>
  </si>
  <si>
    <t>Aug. 31, 2016USD ($)$ / sharesshares</t>
  </si>
  <si>
    <t>Feb. 29, 2016USD ($)shares</t>
  </si>
  <si>
    <t>Apr. 01, 2017USD ($)Tranche$ / sharesshares</t>
  </si>
  <si>
    <t>Outstanding shares, exercised (in shares)</t>
  </si>
  <si>
    <t>Outstanding shares, granted (in shares)</t>
  </si>
  <si>
    <t>Number of shares Subject to Stock Options [Roll Forward]</t>
  </si>
  <si>
    <t>Non-vested balance, beginning of period (in shares)</t>
  </si>
  <si>
    <t>Granted (in shares)</t>
  </si>
  <si>
    <t>Exercised (in shares)</t>
  </si>
  <si>
    <t>Non-vested balance, end of period (in shares)</t>
  </si>
  <si>
    <t>Weighted Average Grant-Date Fair Value [Abstract]</t>
  </si>
  <si>
    <t>Non-vested balance, beginning of period (in dollars per share) | $ / shares</t>
  </si>
  <si>
    <t>Granted (in dollars per share) | $ / shares</t>
  </si>
  <si>
    <t>Exercised (in dollars per share) | $ / shares</t>
  </si>
  <si>
    <t>Non-vested balance, ending of period (in dollars per share) | $ / shares</t>
  </si>
  <si>
    <t>Stock Options [Member] | Executive Chairman [Member]</t>
  </si>
  <si>
    <t>Estimated fair value of stock at date of grant | $</t>
  </si>
  <si>
    <t>Share based compensation expense | $</t>
  </si>
  <si>
    <t>Share based compensation expense write-back | $</t>
  </si>
  <si>
    <t>Vested options exercisable (in shares)</t>
  </si>
  <si>
    <t>Options surrendered (in shares)</t>
  </si>
  <si>
    <t>Period for vested options exercisable</t>
  </si>
  <si>
    <t>3 months</t>
  </si>
  <si>
    <t>Stock Options [Member] | Executive Chairman [Member] | First Tranche [Member]</t>
  </si>
  <si>
    <t>Stock Options [Member] | Executive Chairman [Member] | Second Tranche [Member]</t>
  </si>
  <si>
    <t>Outstanding shares, beginning balance (in shares)</t>
  </si>
  <si>
    <t>Outstanding shares, ending balance (in shares)</t>
  </si>
  <si>
    <t>Outstanding shares, exercisable (in shares)</t>
  </si>
  <si>
    <t>Outstanding shares, vested (in shares)</t>
  </si>
  <si>
    <t>Weighted average exercise price, vested (in dollars per share) | $ / shares</t>
  </si>
  <si>
    <t>4 years 29 days</t>
  </si>
  <si>
    <t>Weighted average remaining contractual term, vested</t>
  </si>
  <si>
    <t>Aggregate intrinsic value, beginning balance | $</t>
  </si>
  <si>
    <t>Aggregate intrinsic value, granted | $</t>
  </si>
  <si>
    <t>Aggregate intrinsic value, exercised | $</t>
  </si>
  <si>
    <t>Aggregate intrinsic value, ending balance | $</t>
  </si>
  <si>
    <t>Aggregate intrinsic value, exercisable | $</t>
  </si>
  <si>
    <t>Aggregate intrinsic value, vested | $</t>
  </si>
  <si>
    <t>Number of shares of Restricted Stock [Roll Forward]</t>
  </si>
  <si>
    <t>Vested (in shares)</t>
  </si>
  <si>
    <t>Weighted Average Grant-Date Fair Value [Roll Forward]</t>
  </si>
  <si>
    <t>Vested (in dollars per share) | $ / shares</t>
  </si>
  <si>
    <t>Restricted Stock [Member] | Non-Employees and Emeritus Director [Member]</t>
  </si>
  <si>
    <t>Period for recognition of unearned compensation</t>
  </si>
  <si>
    <t>12 months</t>
  </si>
  <si>
    <t>Granted to each director (in shares)</t>
  </si>
  <si>
    <t>Restricted Stock [Member] | Eleven Employees [Member]</t>
  </si>
  <si>
    <t>Number of employees directors with restricted stock grant | Director</t>
  </si>
  <si>
    <t>Restricted Stock [Member] | Non-Employees and Emeritus Director 2 [Member]</t>
  </si>
  <si>
    <t>Restricted Stock [Member] | Non-Employees and Emeritus Director 3 [Member]</t>
  </si>
  <si>
    <t>Stock-based Compensation Plans, Additional Information (Details) - USD ($) $ in Thousands</t>
  </si>
  <si>
    <t>Stock based compensation expense</t>
  </si>
  <si>
    <t>Unrecognized compensation expense</t>
  </si>
  <si>
    <t>Weighted average period for unrecognized compensation expense to be recognized</t>
  </si>
  <si>
    <t>Common Stock Warrants (Details) - USD ($)</t>
  </si>
  <si>
    <t>Jul. 08, 2016</t>
  </si>
  <si>
    <t>Jul. 06, 2016</t>
  </si>
  <si>
    <t>Feb. 28, 2017</t>
  </si>
  <si>
    <t>Number of units sold (in shares)</t>
  </si>
  <si>
    <t>Stock price (in dollars per share)</t>
  </si>
  <si>
    <t>Number of common stock in each offering unit (in shares)</t>
  </si>
  <si>
    <t>Number of warrant in each offering unit (in shares)</t>
  </si>
  <si>
    <t>Warrants exercise price (in dollars per share)</t>
  </si>
  <si>
    <t>Proceeds from sale of units gross</t>
  </si>
  <si>
    <t>Number of warrants issued to purchase common stock (in shares)</t>
  </si>
  <si>
    <t>Number of warrants exercised (in shares)</t>
  </si>
  <si>
    <t>Proceeds from warrants exercised</t>
  </si>
  <si>
    <t>Cash dividends (Details) - USD ($)</t>
  </si>
  <si>
    <t>Apr. 17, 2017</t>
  </si>
  <si>
    <t>Preference share dividends [Abstract]</t>
  </si>
  <si>
    <t>Preferred stock, issued (in shares)</t>
  </si>
  <si>
    <t>Preferred stock, outstanding (in shares)</t>
  </si>
  <si>
    <t>Preferred stock, par value (in dollars per share)</t>
  </si>
  <si>
    <t>Series A Convertible Preferred Stock [Member]</t>
  </si>
  <si>
    <t>Percentage of cumulative annual dividend</t>
  </si>
  <si>
    <t>4.00%</t>
  </si>
  <si>
    <t>Semi annual dividend</t>
  </si>
  <si>
    <t>Dividend payable</t>
  </si>
  <si>
    <t>Apr. 17,
		2017</t>
  </si>
  <si>
    <t>Next semi-annual dividend payable</t>
  </si>
  <si>
    <t>Oct. 16,
		2017</t>
  </si>
  <si>
    <t>Calculation of earnings per share and weighted average shares outstanding (Details) - USD ($) $ / shares in Units, shares in Thousands, $ in Thousands</t>
  </si>
  <si>
    <t>Numerator [Abstract]</t>
  </si>
  <si>
    <t>Denominator [Abstract]</t>
  </si>
  <si>
    <t>Weighted average shares used in calculating net loss per ordinary share - basic (in shares)</t>
  </si>
  <si>
    <t>Weighted average shares used in calculating net loss per ordinary share - diluted (in shares)</t>
  </si>
  <si>
    <t>Antidilutive Securities Excluded from Computation of Earnings Per Share [Line Items]</t>
  </si>
  <si>
    <t>Number of anti-dilutive shares excluded from calculation of earnings per share (in shares)</t>
  </si>
  <si>
    <t>Segment information (Details) $ in Thousands</t>
  </si>
  <si>
    <t>Apr. 01, 2017USD ($)</t>
  </si>
  <si>
    <t>Apr. 01, 2017USD ($)Segment</t>
  </si>
  <si>
    <t>Sep. 30, 2016USD ($)</t>
  </si>
  <si>
    <t>Number of reportable segments | Segment</t>
  </si>
  <si>
    <t>Segment Reporting Information, Revenue for Reportable Segment [Abstract]</t>
  </si>
  <si>
    <t>Sales</t>
  </si>
  <si>
    <t>Operating income (loss)</t>
  </si>
  <si>
    <t>Identifiable assets, excluding goodwill</t>
  </si>
  <si>
    <t>Reportable Segments [Member] | Controls [Member]</t>
  </si>
  <si>
    <t>Reportable Segments [Member] | Capacitors [Member]</t>
  </si>
  <si>
    <t>Reportable Segments [Member] | Chargers [Member]</t>
  </si>
  <si>
    <t>Corporate [Member]</t>
  </si>
  <si>
    <t>Segment information, By Region and Product (Details) - USD ($) $ in Thousands</t>
  </si>
  <si>
    <t>Revenues from External Customers and Long-Lived Assets [Line Items]</t>
  </si>
  <si>
    <t>Total sales</t>
  </si>
  <si>
    <t>Total long-term assets</t>
  </si>
  <si>
    <t>Reportable Geographical Components [Member] | U. S. A. [Member]</t>
  </si>
  <si>
    <t>Reportable Geographical Components [Member] | Total Foreign [Member]</t>
  </si>
  <si>
    <t>Reportable Geographical Components [Member] | U.K. [Member]</t>
  </si>
  <si>
    <t>Reportable Geographical Components [Member] | Italy [Member]</t>
  </si>
  <si>
    <t>Reportable Geographical Components [Member] | France [Member]</t>
  </si>
  <si>
    <t>Reportable Geographical Components [Member] | China [Member]</t>
  </si>
  <si>
    <t>Reportable Geographical Components [Member] | Korea, Japan and China [Member]</t>
  </si>
  <si>
    <t>Research and development (Details) $ in Thousands</t>
  </si>
  <si>
    <t>Apr. 01, 2017USD ($)Job</t>
  </si>
  <si>
    <t>Sep. 30, 2015USD ($)</t>
  </si>
  <si>
    <t>Cost of research and development program</t>
  </si>
  <si>
    <t>Income statement credit</t>
  </si>
  <si>
    <t>Income tax receivable</t>
  </si>
  <si>
    <t>Minimum [Member]</t>
  </si>
  <si>
    <t>Research and Development Arrangement, Contract to Perform for Others [Line Items]</t>
  </si>
  <si>
    <t>Credit percentage</t>
  </si>
  <si>
    <t>11.00%</t>
  </si>
  <si>
    <t>Maximum [Member]</t>
  </si>
  <si>
    <t>14.50%</t>
  </si>
  <si>
    <t>U.K. Regional Growth Fund [Member]</t>
  </si>
  <si>
    <t>Revenue from grants</t>
  </si>
  <si>
    <t>Research and development expense</t>
  </si>
  <si>
    <t>Total grants awarded</t>
  </si>
  <si>
    <t>Number of jobs created or safeguarded | Job</t>
  </si>
  <si>
    <t>Income Taxes (Details) $ in Thousands</t>
  </si>
  <si>
    <t>Effective tax rate</t>
  </si>
  <si>
    <t>15.30%</t>
  </si>
  <si>
    <t>Income Tax Authority [Line Items]</t>
  </si>
  <si>
    <t>Increase in deferred tax assets</t>
  </si>
  <si>
    <t>U.S. [Member]</t>
  </si>
  <si>
    <t>Statutory tax rate</t>
  </si>
  <si>
    <t>34.00%</t>
  </si>
  <si>
    <t>U.K. [Member]</t>
  </si>
  <si>
    <t>19.00%</t>
  </si>
  <si>
    <t>Italy [Member]</t>
  </si>
  <si>
    <t>24.00%</t>
  </si>
  <si>
    <t>Employee Benefit Plans, Net Periodic Benefit Cost, Liability Rollforward, Balance Sheet and Amounts Recognized in Accumulated Comprehensive Loss (Details) - USD ($) $ in Thousands</t>
  </si>
  <si>
    <t>Defined Benefit Plan Disclosure [Line Items]</t>
  </si>
  <si>
    <t>Unfunded liability recognized in accrued expenses</t>
  </si>
  <si>
    <t>Components of net pension cost [Abstract]</t>
  </si>
  <si>
    <t>Interest cost</t>
  </si>
  <si>
    <t>Service cost</t>
  </si>
  <si>
    <t>Expected return on plan assets</t>
  </si>
  <si>
    <t>Amortization of net loss</t>
  </si>
  <si>
    <t>Net periodic benefit cost</t>
  </si>
  <si>
    <t>Net cost of defined contribution plans</t>
  </si>
  <si>
    <t>Net cost of all employee benefit plans</t>
  </si>
  <si>
    <t>Movement in liability for pension benefits [Roll forward]</t>
  </si>
  <si>
    <t>Liability for pension benefits at beginning of period</t>
  </si>
  <si>
    <t>Plan contributions</t>
  </si>
  <si>
    <t>Effect of exchange rate changes</t>
  </si>
  <si>
    <t>Liability for pension benefits at end of period</t>
  </si>
  <si>
    <t>U.S. Defined Benefit Plan [Member]</t>
  </si>
  <si>
    <t>Estimated future employer contributions [Abstract]</t>
  </si>
  <si>
    <t>Employer contributions</t>
  </si>
  <si>
    <t>Estimated future employer contributions in current fiscal year</t>
  </si>
  <si>
    <t>U.K. Defined Benefit Plan [Member]</t>
  </si>
  <si>
    <t>Employee Benefit Plans, Fair Value of Pension Plan Assets (Details) - USD ($) $ in Thousands</t>
  </si>
  <si>
    <t>Level 1 (Quoted Prices in Active Markets) [Member]</t>
  </si>
  <si>
    <t>Fair Value of Plan Assets [Abstract]</t>
  </si>
  <si>
    <t>Fair value of plan assets</t>
  </si>
  <si>
    <t>[1]</t>
  </si>
  <si>
    <t>Level 1 (Quoted Prices in Active Markets) [Member] | Adept Strategy 9 Fund [Member]</t>
  </si>
  <si>
    <t>Level 1 (Quoted Prices in Active Markets) [Member] | Schroder Matching Plus Nominal and Index Linked Liability Driven Investment Swap Funds [Member]</t>
  </si>
  <si>
    <t>Level 1 (Quoted Prices in Active Markets) [Member] | U.S. Mutual Funds and Fixed Income Funds [Member]</t>
  </si>
  <si>
    <t>Level 1 (Quoted Prices in Active Markets) [Member] | U.S. Equity Funds [Member]</t>
  </si>
  <si>
    <t>Level 1 (Quoted Prices in Active Markets) [Member] | Other Type of Investments [Member]</t>
  </si>
  <si>
    <t>Level 1 (Quoted Prices in Active Markets) [Member] | Cash [Member]</t>
  </si>
  <si>
    <t>Level 2 (Significant Observable Inputs) [Member]</t>
  </si>
  <si>
    <t>[2]</t>
  </si>
  <si>
    <t>Level 2 (Significant Observable Inputs) [Member] | Adept Strategy 9 Fund [Member]</t>
  </si>
  <si>
    <t>Level 2 (Significant Observable Inputs) [Member] | Schroder Matching Plus Nominal and Index Linked Liability Driven Investment Swap Funds [Member]</t>
  </si>
  <si>
    <t>Level 2 (Significant Observable Inputs) [Member] | U.S. Mutual Funds and Fixed Income Funds [Member]</t>
  </si>
  <si>
    <t>Level 2 (Significant Observable Inputs) [Member] | U.S. Equity Funds [Member]</t>
  </si>
  <si>
    <t>Level 2 (Significant Observable Inputs) [Member] | Other Type of Investments [Member]</t>
  </si>
  <si>
    <t>Level 2 (Significant Observable Inputs) [Member] | Cash [Member]</t>
  </si>
  <si>
    <t>Level 3 (Unobservable Inputs) [Member]</t>
  </si>
  <si>
    <t>[3]</t>
  </si>
  <si>
    <t>Level 3 (Unobservable Inputs) [Member] | Adept Strategy 9 Fund [Member]</t>
  </si>
  <si>
    <t>Level 3 (Unobservable Inputs) [Member] | Schroder Matching Plus Nominal and Index Linked Liability Driven Investment Swap Funds [Member]</t>
  </si>
  <si>
    <t>Level 3 (Unobservable Inputs) [Member] | U.S. Mutual Funds and Fixed Income Funds [Member]</t>
  </si>
  <si>
    <t>Level 3 (Unobservable Inputs) [Member] | U.S. Equity Funds [Member]</t>
  </si>
  <si>
    <t>Level 3 (Unobservable Inputs) [Member] | Other Type of Investments [Member]</t>
  </si>
  <si>
    <t>Level 3 (Unobservable Inputs) [Member] | Cash [Member]</t>
  </si>
  <si>
    <t>Level 1 investments represent mutual funds for which a quoted market price is available on an active market. These investments primarily hold stocks or bonds, or a combination of stocks and bonds.</t>
  </si>
  <si>
    <t>Level 2 inputs are inputs other than quoted prices included within Level 1 that are observable for the asset or liability, either directly or indirectly. The Company's pension plan financial assets held in the Adept Strategy 9 Fund and the Schroder investments are Level 2 assets. The Company uses the Net Asset Value to determine the fair value of underlying investments which (a) do not have readily determinable fair value; and (b) prepare their financial statements consistent with the measurement principles of an investment company. The Funds are not exchange traded. The Funds are not subject to any redemption notice periods or restrictions and can be redeemed on a daily basis. No gates or holdbacks or dealing suspensions are being applied to the Funds. The Funds are of perpetual duration.</t>
  </si>
  <si>
    <t>The Company currently does not have any Level 3 pension plan financial assets.</t>
  </si>
  <si>
    <t>Employee Benefit Plans, Estimated Benefit Payments (Details) $ in Thousands</t>
  </si>
  <si>
    <t>Estimated future benefit payments [Abstract]</t>
  </si>
  <si>
    <t>2022 - 2026</t>
  </si>
  <si>
    <t>Inventories (Details) - USD ($) $ in Thousands</t>
  </si>
  <si>
    <t>Raw materials</t>
  </si>
  <si>
    <t>Work-in-process</t>
  </si>
  <si>
    <t>Finished goods</t>
  </si>
  <si>
    <t>Total inventory, net of reserve</t>
  </si>
  <si>
    <t>Property, Plant and Equipment, net (Details) - USD ($) $ in Thousands</t>
  </si>
  <si>
    <t>Property, plant and equipment, gross [Abstract]</t>
  </si>
  <si>
    <t>Land and improvements</t>
  </si>
  <si>
    <t>Buildings and improvements</t>
  </si>
  <si>
    <t>Equipment</t>
  </si>
  <si>
    <t>Total property, plant and equipment, gross</t>
  </si>
  <si>
    <t>Less: accumulated depreciation</t>
  </si>
  <si>
    <t>Net property, plant and equipment</t>
  </si>
  <si>
    <t>Fair value of financial instruments (Details) $ in Thousands</t>
  </si>
  <si>
    <t>Fair Value, Assets and Liabilities Measured on Recurring and Nonrecurring Basis [Line Items]</t>
  </si>
  <si>
    <t>Fair value of long term debt</t>
  </si>
  <si>
    <t>Accrued expenses (Details) - USD ($) $ in Thousands</t>
  </si>
  <si>
    <t>Percentage of total current liabilities used to analyze accrued expenses</t>
  </si>
  <si>
    <t>5.00%</t>
  </si>
  <si>
    <t>Accrued compensation and related costs</t>
  </si>
  <si>
    <t>Deferred revenue</t>
  </si>
  <si>
    <t>Other accrued expenses</t>
  </si>
  <si>
    <t>Total accrued expenses</t>
  </si>
  <si>
    <t>Warranty reserves (Details) - USD ($) $ in Thousands</t>
  </si>
  <si>
    <t>Movement in warranty reserves [Roll Forward]</t>
  </si>
  <si>
    <t>Warranty reserves at beginning of period</t>
  </si>
  <si>
    <t>Warranty expense</t>
  </si>
  <si>
    <t>Acquisition assumed liability</t>
  </si>
  <si>
    <t>Warranty usage</t>
  </si>
  <si>
    <t>Currency translation</t>
  </si>
  <si>
    <t>Warranty reserves at end of period</t>
  </si>
  <si>
    <t>Debt (Details) € in Thousands, $ in Thousands</t>
  </si>
  <si>
    <t>Apr. 01, 2017EUR (€)</t>
  </si>
  <si>
    <t>Annual principal payments on long term debt [Abstract]</t>
  </si>
  <si>
    <t>Total</t>
  </si>
  <si>
    <t>Banca Monte dei Paschi di Siena S.p.A. ("MPS") [Member] | Secured Revolving Credit Facility [Member]</t>
  </si>
  <si>
    <t>Line of Credit Facility [Line Items]</t>
  </si>
  <si>
    <t>Line of credit facility, maximum borrowing capacity</t>
  </si>
  <si>
    <t>Line of credit facility, expiration date</t>
  </si>
  <si>
    <t>Jan. 27,
		2021</t>
  </si>
  <si>
    <t>Line of credit facility, interest rate</t>
  </si>
  <si>
    <t>3.00%</t>
  </si>
  <si>
    <t>Line of credit facility, amount outstanding</t>
  </si>
  <si>
    <t>Euros per dollar exchange rate</t>
  </si>
  <si>
    <t>Less: debt issuance costs</t>
  </si>
  <si>
    <t>Banca Monte dei Paschi di Siena S.p.A. ("MPS") [Member] | Secured Revolving Credit Facility [Member] | Maximum [Member]</t>
  </si>
  <si>
    <t>Ratio of net debt to EBITDA, Current fiscal year</t>
  </si>
  <si>
    <t>Ratio of net debt to EBITDA, year two</t>
  </si>
  <si>
    <t>Ratio of net debt to EBITDA, thereafter</t>
  </si>
  <si>
    <t>Banca Monte dei Paschi di Siena S.p.A. ("MPS") [Member] | Secured Revolving Credit Facility [Member] | Controls and Capacitor [Member] | United Kingdom [Member]</t>
  </si>
  <si>
    <t>Banca Monte dei Paschi di Siena S.p.A. ("MPS") [Member] | Secured Revolving Credit Facility [Member] | EuroLIBOR [Member]</t>
  </si>
  <si>
    <t>Margin interest rate</t>
  </si>
  <si>
    <t>Banca Monte dei Paschi di Siena S.p.A. ("MPS") [Member] | Secured Revolving Credit Facility [Member] | EuroLIBOR [Member] | Minimum [Member]</t>
  </si>
  <si>
    <t>Commitments and Contingencies (Details) £ in Thousands, $ in Thousands</t>
  </si>
  <si>
    <t>Mar. 24, 2017USD ($)</t>
  </si>
  <si>
    <t>Mar. 24, 2017GBP (£)</t>
  </si>
  <si>
    <t>Recorded liability of deferred annuities</t>
  </si>
  <si>
    <t>Minimum rental commitments under non-cancelable leases [Abstract]</t>
  </si>
  <si>
    <t>Thereafter</t>
  </si>
  <si>
    <t>Total overdraft facility</t>
  </si>
  <si>
    <t>Land and Building [Member]</t>
  </si>
  <si>
    <t>Property Subject to or Available for Operating Lease [Line Items]</t>
  </si>
  <si>
    <t>Term of operating lease</t>
  </si>
  <si>
    <t>15 years</t>
  </si>
  <si>
    <t>Operating lease commitment</t>
  </si>
  <si>
    <t>Rent free period</t>
  </si>
  <si>
    <t>6 months</t>
  </si>
  <si>
    <t>Half rent period</t>
  </si>
  <si>
    <t>24 months</t>
  </si>
  <si>
    <t>Changes in Other Comprehensive Loss (Details) - USD ($) $ in Thousands</t>
  </si>
  <si>
    <t>Component of accumulated other comprehensive loss [Roll Forward]</t>
  </si>
  <si>
    <t>Balance at the beginning of the period</t>
  </si>
  <si>
    <t>Other comprehensive income (loss) for the period</t>
  </si>
  <si>
    <t>Balance at the end of the period</t>
  </si>
  <si>
    <t>Accumulated Other Comprehensive Loss [Member]</t>
  </si>
  <si>
    <t>Foreign Currency Items [Member]</t>
  </si>
  <si>
    <t>Defined Benefit Pension Plans [Member]</t>
  </si>
  <si>
    <t>Related Parties (Details)</t>
  </si>
  <si>
    <t>Apr. 01, 2017USD ($)Employee</t>
  </si>
  <si>
    <t>Apr. 01, 2017GBP (£)Employee</t>
  </si>
  <si>
    <t>Related Party Transaction [Line Items]</t>
  </si>
  <si>
    <t>Bassi Holding [Member]</t>
  </si>
  <si>
    <t>Related party transaction</t>
  </si>
  <si>
    <t>Rent payable to related parties</t>
  </si>
  <si>
    <t>Subsidiary [Member] | U.K. [Member]</t>
  </si>
  <si>
    <t>Number of employees | Employee</t>
  </si>
  <si>
    <t>Interest rate per annum</t>
  </si>
  <si>
    <t>Subsidiary [Member] | U.K. [Member] | Nine Employees [Member] | Minimum [Member]</t>
  </si>
  <si>
    <t>Short-term loans | £</t>
  </si>
  <si>
    <t>Subsidiary [Member] | U.K. [Member] | Nine Employees [Member] | Maximum [Member]</t>
  </si>
  <si>
    <t>Subsidiary [Member] | U.K. [Member] | Chief Executive Officer [Member]</t>
  </si>
  <si>
    <t>Short-term loans</t>
  </si>
  <si>
    <t>Subsidiary [Member] | U.K. [Member] | Chief Financial Officer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2541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5676296</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73"/>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83</v>
      </c>
    </row>
    <row r="4" spans="1:2">
      <c r="A4" s="4" t="s">
        <v>3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664</v>
      </c>
      <c r="C3" s="7" t="n">
        <v>14127</v>
      </c>
    </row>
    <row r="4" spans="1:3">
      <c r="A4" s="4" t="s">
        <v>31</v>
      </c>
      <c r="B4" s="5" t="n">
        <v>12571</v>
      </c>
      <c r="C4" s="5" t="n">
        <v>11499</v>
      </c>
    </row>
    <row r="5" spans="1:3">
      <c r="A5" s="4" t="s">
        <v>32</v>
      </c>
      <c r="B5" s="5" t="n">
        <v>1088</v>
      </c>
      <c r="C5" s="5" t="n">
        <v>694</v>
      </c>
    </row>
    <row r="6" spans="1:3">
      <c r="A6" s="4" t="s">
        <v>33</v>
      </c>
      <c r="B6" s="5" t="n">
        <v>16356</v>
      </c>
      <c r="C6" s="5" t="n">
        <v>13666</v>
      </c>
    </row>
    <row r="7" spans="1:3">
      <c r="A7" s="4" t="s">
        <v>34</v>
      </c>
      <c r="B7" s="5" t="n">
        <v>4373</v>
      </c>
      <c r="C7" s="5" t="n">
        <v>3602</v>
      </c>
    </row>
    <row r="8" spans="1:3">
      <c r="A8" s="4" t="s">
        <v>35</v>
      </c>
      <c r="B8" s="5" t="n">
        <v>40052</v>
      </c>
      <c r="C8" s="5" t="n">
        <v>43588</v>
      </c>
    </row>
    <row r="9" spans="1:3">
      <c r="A9" s="4" t="s">
        <v>36</v>
      </c>
      <c r="B9" s="5" t="n">
        <v>3891</v>
      </c>
      <c r="C9" s="5" t="n">
        <v>3843</v>
      </c>
    </row>
    <row r="10" spans="1:3">
      <c r="A10" s="4" t="s">
        <v>37</v>
      </c>
      <c r="B10" s="5" t="n">
        <v>5132</v>
      </c>
      <c r="C10" s="5" t="n">
        <v>4289</v>
      </c>
    </row>
    <row r="11" spans="1:3">
      <c r="A11" s="4" t="s">
        <v>38</v>
      </c>
      <c r="B11" s="5" t="n">
        <v>8658</v>
      </c>
      <c r="C11" s="5" t="n">
        <v>9185</v>
      </c>
    </row>
    <row r="12" spans="1:3">
      <c r="A12" s="4" t="s">
        <v>39</v>
      </c>
      <c r="B12" s="5" t="n">
        <v>7733</v>
      </c>
      <c r="C12" s="5" t="n">
        <v>7794</v>
      </c>
    </row>
    <row r="13" spans="1:3">
      <c r="A13" s="4" t="s">
        <v>40</v>
      </c>
      <c r="B13" s="5" t="n">
        <v>314</v>
      </c>
      <c r="C13" s="5" t="n">
        <v>274</v>
      </c>
    </row>
    <row r="14" spans="1:3">
      <c r="A14" s="4" t="s">
        <v>41</v>
      </c>
      <c r="B14" s="5" t="n">
        <v>65780</v>
      </c>
      <c r="C14" s="5" t="n">
        <v>68973</v>
      </c>
    </row>
    <row r="15" spans="1:3">
      <c r="A15" s="3" t="s">
        <v>42</v>
      </c>
    </row>
    <row r="16" spans="1:3">
      <c r="A16" s="4" t="s">
        <v>43</v>
      </c>
      <c r="B16" s="5" t="n">
        <v>11775</v>
      </c>
      <c r="C16" s="5" t="n">
        <v>10604</v>
      </c>
    </row>
    <row r="17" spans="1:3">
      <c r="A17" s="4" t="s">
        <v>44</v>
      </c>
      <c r="B17" s="5" t="n">
        <v>5734</v>
      </c>
      <c r="C17" s="5" t="n">
        <v>4931</v>
      </c>
    </row>
    <row r="18" spans="1:3">
      <c r="A18" s="4" t="s">
        <v>45</v>
      </c>
      <c r="B18" s="5" t="n">
        <v>90</v>
      </c>
      <c r="C18" s="5" t="n">
        <v>66</v>
      </c>
    </row>
    <row r="19" spans="1:3">
      <c r="A19" s="4" t="s">
        <v>46</v>
      </c>
      <c r="B19" s="5" t="n">
        <v>207</v>
      </c>
      <c r="C19" s="5" t="n">
        <v>216</v>
      </c>
    </row>
    <row r="20" spans="1:3">
      <c r="A20" s="4" t="s">
        <v>47</v>
      </c>
      <c r="B20" s="5" t="n">
        <v>0</v>
      </c>
      <c r="C20" s="5" t="n">
        <v>300</v>
      </c>
    </row>
    <row r="21" spans="1:3">
      <c r="A21" s="4" t="s">
        <v>48</v>
      </c>
      <c r="B21" s="5" t="n">
        <v>17806</v>
      </c>
      <c r="C21" s="5" t="n">
        <v>16117</v>
      </c>
    </row>
    <row r="22" spans="1:3">
      <c r="A22" s="4" t="s">
        <v>49</v>
      </c>
      <c r="B22" s="5" t="n">
        <v>14835</v>
      </c>
      <c r="C22" s="5" t="n">
        <v>15512</v>
      </c>
    </row>
    <row r="23" spans="1:3">
      <c r="A23" s="4" t="s">
        <v>50</v>
      </c>
      <c r="B23" s="5" t="n">
        <v>1514</v>
      </c>
      <c r="C23" s="5" t="n">
        <v>1558</v>
      </c>
    </row>
    <row r="24" spans="1:3">
      <c r="A24" s="4" t="s">
        <v>51</v>
      </c>
      <c r="B24" s="5" t="n">
        <v>10624</v>
      </c>
      <c r="C24" s="5" t="n">
        <v>11511</v>
      </c>
    </row>
    <row r="25" spans="1:3">
      <c r="A25" s="4" t="s">
        <v>52</v>
      </c>
      <c r="B25" s="5" t="n">
        <v>1466</v>
      </c>
      <c r="C25" s="5" t="n">
        <v>1517</v>
      </c>
    </row>
    <row r="26" spans="1:3">
      <c r="A26" s="4" t="s">
        <v>53</v>
      </c>
      <c r="B26" s="5" t="n">
        <v>991</v>
      </c>
      <c r="C26" s="5" t="n">
        <v>987</v>
      </c>
    </row>
    <row r="27" spans="1:3">
      <c r="A27" s="4" t="s">
        <v>54</v>
      </c>
      <c r="B27" s="5" t="n">
        <v>47236</v>
      </c>
      <c r="C27" s="5" t="n">
        <v>47202</v>
      </c>
    </row>
    <row r="28" spans="1:3">
      <c r="A28" s="4" t="s">
        <v>55</v>
      </c>
      <c r="B28" s="4" t="s">
        <v>56</v>
      </c>
      <c r="C28" s="4" t="s">
        <v>56</v>
      </c>
    </row>
    <row r="29" spans="1:3">
      <c r="A29" s="3" t="s">
        <v>57</v>
      </c>
    </row>
    <row r="30" spans="1:3">
      <c r="A30" s="4" t="s">
        <v>58</v>
      </c>
      <c r="B30" s="5" t="n">
        <v>43</v>
      </c>
      <c r="C30" s="5" t="n">
        <v>45</v>
      </c>
    </row>
    <row r="31" spans="1:3">
      <c r="A31" s="4" t="s">
        <v>59</v>
      </c>
      <c r="B31" s="5" t="n">
        <v>566</v>
      </c>
      <c r="C31" s="5" t="n">
        <v>534</v>
      </c>
    </row>
    <row r="32" spans="1:3">
      <c r="A32" s="4" t="s">
        <v>60</v>
      </c>
      <c r="B32" s="5" t="n">
        <v>2085</v>
      </c>
      <c r="C32" s="5" t="n">
        <v>2095</v>
      </c>
    </row>
    <row r="33" spans="1:3">
      <c r="A33" s="4" t="s">
        <v>61</v>
      </c>
      <c r="B33" s="5" t="n">
        <v>19986</v>
      </c>
      <c r="C33" s="5" t="n">
        <v>19151</v>
      </c>
    </row>
    <row r="34" spans="1:3">
      <c r="A34" s="4" t="s">
        <v>62</v>
      </c>
      <c r="B34" s="5" t="n">
        <v>8642</v>
      </c>
      <c r="C34" s="5" t="n">
        <v>8990</v>
      </c>
    </row>
    <row r="35" spans="1:3">
      <c r="A35" s="4" t="s">
        <v>63</v>
      </c>
      <c r="B35" s="5" t="n">
        <v>-474</v>
      </c>
      <c r="C35" s="5" t="n">
        <v>4344</v>
      </c>
    </row>
    <row r="36" spans="1:3">
      <c r="A36" s="4" t="s">
        <v>64</v>
      </c>
      <c r="B36" s="5" t="n">
        <v>-12203</v>
      </c>
      <c r="C36" s="5" t="n">
        <v>-13420</v>
      </c>
    </row>
    <row r="37" spans="1:3">
      <c r="A37" s="4" t="s">
        <v>65</v>
      </c>
      <c r="B37" s="5" t="n">
        <v>18645</v>
      </c>
      <c r="C37" s="5" t="n">
        <v>21739</v>
      </c>
    </row>
    <row r="38" spans="1:3">
      <c r="A38" s="4" t="s">
        <v>66</v>
      </c>
      <c r="B38" s="5" t="n">
        <v>-101</v>
      </c>
      <c r="C38" s="5" t="n">
        <v>32</v>
      </c>
    </row>
    <row r="39" spans="1:3">
      <c r="A39" s="4" t="s">
        <v>67</v>
      </c>
      <c r="B39" s="5" t="n">
        <v>18544</v>
      </c>
      <c r="C39" s="5" t="n">
        <v>21771</v>
      </c>
    </row>
    <row r="40" spans="1:3">
      <c r="A40" s="4" t="s">
        <v>68</v>
      </c>
      <c r="B40" s="7" t="n">
        <v>65780</v>
      </c>
      <c r="C40" s="7" t="n">
        <v>68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4</v>
      </c>
      <c r="B1" s="2" t="s">
        <v>1</v>
      </c>
    </row>
    <row r="2" spans="1:2">
      <c r="B2" s="2" t="s">
        <v>2</v>
      </c>
    </row>
    <row r="3" spans="1:2">
      <c r="A3" s="3" t="s">
        <v>191</v>
      </c>
    </row>
    <row r="4" spans="1:2">
      <c r="A4" s="4" t="s">
        <v>44</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8</v>
      </c>
    </row>
    <row r="2" spans="1:3">
      <c r="A2" s="3" t="s">
        <v>29</v>
      </c>
    </row>
    <row r="3" spans="1:3">
      <c r="A3" s="4" t="s">
        <v>70</v>
      </c>
      <c r="B3" s="7" t="n">
        <v>404</v>
      </c>
      <c r="C3" s="7" t="n">
        <v>243</v>
      </c>
    </row>
    <row r="4" spans="1:3">
      <c r="A4" s="3" t="s">
        <v>57</v>
      </c>
    </row>
    <row r="5" spans="1:3">
      <c r="A5" s="4" t="s">
        <v>71</v>
      </c>
      <c r="B5" s="8" t="n">
        <v>0.1</v>
      </c>
      <c r="C5" s="8" t="n">
        <v>0.1</v>
      </c>
    </row>
    <row r="6" spans="1:3">
      <c r="A6" s="4" t="s">
        <v>72</v>
      </c>
      <c r="B6" s="5" t="n">
        <v>1000000</v>
      </c>
      <c r="C6" s="5" t="n">
        <v>1000000</v>
      </c>
    </row>
    <row r="7" spans="1:3">
      <c r="A7" s="4" t="s">
        <v>73</v>
      </c>
      <c r="B7" s="5" t="n">
        <v>431288</v>
      </c>
      <c r="C7" s="5" t="n">
        <v>448705</v>
      </c>
    </row>
    <row r="8" spans="1:3">
      <c r="A8" s="4" t="s">
        <v>74</v>
      </c>
      <c r="B8" s="5" t="n">
        <v>431288</v>
      </c>
      <c r="C8" s="5" t="n">
        <v>448705</v>
      </c>
    </row>
    <row r="9" spans="1:3">
      <c r="A9" s="4" t="s">
        <v>75</v>
      </c>
      <c r="B9" s="8" t="n">
        <v>0.1</v>
      </c>
      <c r="C9" s="8" t="n">
        <v>0.1</v>
      </c>
    </row>
    <row r="10" spans="1:3">
      <c r="A10" s="4" t="s">
        <v>76</v>
      </c>
      <c r="B10" s="5" t="n">
        <v>20000000</v>
      </c>
      <c r="C10" s="5" t="n">
        <v>20000000</v>
      </c>
    </row>
    <row r="11" spans="1:3">
      <c r="A11" s="4" t="s">
        <v>77</v>
      </c>
      <c r="B11" s="5" t="n">
        <v>5662796</v>
      </c>
      <c r="C11" s="5" t="n">
        <v>5341513</v>
      </c>
    </row>
    <row r="12" spans="1:3">
      <c r="A12" s="4" t="s">
        <v>78</v>
      </c>
      <c r="B12" s="5" t="n">
        <v>5662796</v>
      </c>
      <c r="C12" s="5" t="n">
        <v>53415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60</v>
      </c>
    </row>
    <row r="4" spans="1:2">
      <c r="A4" s="4" t="s">
        <v>218</v>
      </c>
      <c r="B4" s="4" t="s">
        <v>219</v>
      </c>
    </row>
    <row r="5" spans="1:2">
      <c r="A5" s="3" t="s">
        <v>220</v>
      </c>
    </row>
    <row r="6" spans="1:2">
      <c r="A6" s="4" t="s">
        <v>221</v>
      </c>
      <c r="B6" s="4" t="s">
        <v>222</v>
      </c>
    </row>
    <row r="7" spans="1:2">
      <c r="A7" s="4" t="s">
        <v>223</v>
      </c>
    </row>
    <row r="8" spans="1:2">
      <c r="A8" s="3" t="s">
        <v>220</v>
      </c>
    </row>
    <row r="9" spans="1:2">
      <c r="A9" s="4" t="s">
        <v>224</v>
      </c>
      <c r="B9" s="4" t="s">
        <v>225</v>
      </c>
    </row>
    <row r="10" spans="1:2">
      <c r="A10" s="4" t="s">
        <v>226</v>
      </c>
    </row>
    <row r="11" spans="1:2">
      <c r="A11" s="3" t="s">
        <v>220</v>
      </c>
    </row>
    <row r="12" spans="1:2">
      <c r="A12" s="4" t="s">
        <v>224</v>
      </c>
      <c r="B12"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183</v>
      </c>
    </row>
    <row r="4" spans="1:2">
      <c r="A4" s="4" t="s">
        <v>33</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194</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197</v>
      </c>
    </row>
    <row r="4" spans="1:2">
      <c r="A4" s="4" t="s">
        <v>259</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5672</v>
      </c>
      <c r="C4" s="7" t="n">
        <v>13181</v>
      </c>
      <c r="D4" s="7" t="n">
        <v>28215</v>
      </c>
      <c r="E4" s="7" t="n">
        <v>22296</v>
      </c>
    </row>
    <row r="5" spans="1:5">
      <c r="A5" s="4" t="s">
        <v>84</v>
      </c>
      <c r="B5" s="5" t="n">
        <v>-11904</v>
      </c>
      <c r="C5" s="5" t="n">
        <v>-9059</v>
      </c>
      <c r="D5" s="5" t="n">
        <v>-21694</v>
      </c>
      <c r="E5" s="5" t="n">
        <v>-14058</v>
      </c>
    </row>
    <row r="6" spans="1:5">
      <c r="A6" s="4" t="s">
        <v>85</v>
      </c>
      <c r="B6" s="5" t="n">
        <v>3768</v>
      </c>
      <c r="C6" s="5" t="n">
        <v>4122</v>
      </c>
      <c r="D6" s="5" t="n">
        <v>6521</v>
      </c>
      <c r="E6" s="5" t="n">
        <v>8238</v>
      </c>
    </row>
    <row r="7" spans="1:5">
      <c r="A7" s="4" t="s">
        <v>86</v>
      </c>
      <c r="B7" s="5" t="n">
        <v>-4262</v>
      </c>
      <c r="C7" s="5" t="n">
        <v>-3345</v>
      </c>
      <c r="D7" s="5" t="n">
        <v>-7993</v>
      </c>
      <c r="E7" s="5" t="n">
        <v>-6105</v>
      </c>
    </row>
    <row r="8" spans="1:5">
      <c r="A8" s="4" t="s">
        <v>87</v>
      </c>
      <c r="B8" s="5" t="n">
        <v>-1827</v>
      </c>
      <c r="C8" s="5" t="n">
        <v>-1347</v>
      </c>
      <c r="D8" s="5" t="n">
        <v>-3268</v>
      </c>
      <c r="E8" s="5" t="n">
        <v>-2207</v>
      </c>
    </row>
    <row r="9" spans="1:5">
      <c r="A9" s="4" t="s">
        <v>88</v>
      </c>
      <c r="B9" s="5" t="n">
        <v>0</v>
      </c>
      <c r="C9" s="5" t="n">
        <v>-1101</v>
      </c>
      <c r="D9" s="5" t="n">
        <v>0</v>
      </c>
      <c r="E9" s="5" t="n">
        <v>-1417</v>
      </c>
    </row>
    <row r="10" spans="1:5">
      <c r="A10" s="4" t="s">
        <v>89</v>
      </c>
      <c r="B10" s="5" t="n">
        <v>-2321</v>
      </c>
      <c r="C10" s="5" t="n">
        <v>-1671</v>
      </c>
      <c r="D10" s="5" t="n">
        <v>-4740</v>
      </c>
      <c r="E10" s="5" t="n">
        <v>-1491</v>
      </c>
    </row>
    <row r="11" spans="1:5">
      <c r="A11" s="4" t="s">
        <v>90</v>
      </c>
      <c r="B11" s="5" t="n">
        <v>-142</v>
      </c>
      <c r="C11" s="5" t="n">
        <v>-109</v>
      </c>
      <c r="D11" s="5" t="n">
        <v>-280</v>
      </c>
      <c r="E11" s="5" t="n">
        <v>-131</v>
      </c>
    </row>
    <row r="12" spans="1:5">
      <c r="A12" s="4" t="s">
        <v>91</v>
      </c>
      <c r="B12" s="5" t="n">
        <v>18</v>
      </c>
      <c r="C12" s="5" t="n">
        <v>4</v>
      </c>
      <c r="D12" s="5" t="n">
        <v>36</v>
      </c>
      <c r="E12" s="5" t="n">
        <v>12</v>
      </c>
    </row>
    <row r="13" spans="1:5">
      <c r="A13" s="4" t="s">
        <v>92</v>
      </c>
      <c r="B13" s="5" t="n">
        <v>-176</v>
      </c>
      <c r="C13" s="5" t="n">
        <v>106</v>
      </c>
      <c r="D13" s="5" t="n">
        <v>-618</v>
      </c>
      <c r="E13" s="5" t="n">
        <v>35</v>
      </c>
    </row>
    <row r="14" spans="1:5">
      <c r="A14" s="4" t="s">
        <v>93</v>
      </c>
      <c r="B14" s="5" t="n">
        <v>-2621</v>
      </c>
      <c r="C14" s="5" t="n">
        <v>-1670</v>
      </c>
      <c r="D14" s="5" t="n">
        <v>-5602</v>
      </c>
      <c r="E14" s="5" t="n">
        <v>-1575</v>
      </c>
    </row>
    <row r="15" spans="1:5">
      <c r="A15" s="4" t="s">
        <v>94</v>
      </c>
      <c r="B15" s="5" t="n">
        <v>368</v>
      </c>
      <c r="C15" s="5" t="n">
        <v>90</v>
      </c>
      <c r="D15" s="5" t="n">
        <v>857</v>
      </c>
      <c r="E15" s="5" t="n">
        <v>79</v>
      </c>
    </row>
    <row r="16" spans="1:5">
      <c r="A16" s="4" t="s">
        <v>95</v>
      </c>
      <c r="B16" s="5" t="n">
        <v>-2253</v>
      </c>
      <c r="C16" s="5" t="n">
        <v>-1580</v>
      </c>
      <c r="D16" s="5" t="n">
        <v>-4745</v>
      </c>
      <c r="E16" s="5" t="n">
        <v>-1496</v>
      </c>
    </row>
    <row r="17" spans="1:5">
      <c r="A17" s="4" t="s">
        <v>96</v>
      </c>
      <c r="B17" s="5" t="n">
        <v>68</v>
      </c>
      <c r="C17" s="5" t="n">
        <v>9</v>
      </c>
      <c r="D17" s="5" t="n">
        <v>133</v>
      </c>
      <c r="E17" s="5" t="n">
        <v>47</v>
      </c>
    </row>
    <row r="18" spans="1:5">
      <c r="A18" s="4" t="s">
        <v>97</v>
      </c>
      <c r="B18" s="5" t="n">
        <v>-2185</v>
      </c>
      <c r="C18" s="5" t="n">
        <v>-1571</v>
      </c>
      <c r="D18" s="5" t="n">
        <v>-4612</v>
      </c>
      <c r="E18" s="5" t="n">
        <v>-1449</v>
      </c>
    </row>
    <row r="19" spans="1:5">
      <c r="A19" s="4" t="s">
        <v>98</v>
      </c>
      <c r="B19" s="5" t="n">
        <v>-106</v>
      </c>
      <c r="C19" s="5" t="n">
        <v>-123</v>
      </c>
      <c r="D19" s="5" t="n">
        <v>-197</v>
      </c>
      <c r="E19" s="5" t="n">
        <v>-234</v>
      </c>
    </row>
    <row r="20" spans="1:5">
      <c r="A20" s="4" t="s">
        <v>99</v>
      </c>
      <c r="B20" s="7" t="n">
        <v>-2291</v>
      </c>
      <c r="C20" s="7" t="n">
        <v>-1694</v>
      </c>
      <c r="D20" s="7" t="n">
        <v>-4809</v>
      </c>
      <c r="E20" s="7" t="n">
        <v>-1683</v>
      </c>
    </row>
    <row r="21" spans="1:5">
      <c r="A21" s="4" t="s">
        <v>100</v>
      </c>
      <c r="B21" s="8" t="n">
        <v>-0.43</v>
      </c>
      <c r="C21" s="8" t="n">
        <v>-0.43</v>
      </c>
      <c r="D21" s="8" t="n">
        <v>-0.92</v>
      </c>
      <c r="E21" s="8" t="n">
        <v>-0.45</v>
      </c>
    </row>
    <row r="22" spans="1:5">
      <c r="A22" s="4" t="s">
        <v>101</v>
      </c>
      <c r="B22" s="8" t="n">
        <v>-0.43</v>
      </c>
      <c r="C22" s="8" t="n">
        <v>-0.43</v>
      </c>
      <c r="D22" s="8" t="n">
        <v>-0.92</v>
      </c>
      <c r="E22" s="8" t="n">
        <v>-0.45</v>
      </c>
    </row>
    <row r="23" spans="1:5">
      <c r="A23" s="3" t="s">
        <v>102</v>
      </c>
    </row>
    <row r="24" spans="1:5">
      <c r="A24" s="4" t="s">
        <v>103</v>
      </c>
      <c r="B24" s="5" t="n">
        <v>5294</v>
      </c>
      <c r="C24" s="5" t="n">
        <v>3911</v>
      </c>
      <c r="D24" s="5" t="n">
        <v>5254</v>
      </c>
      <c r="E24" s="5" t="n">
        <v>3709</v>
      </c>
    </row>
    <row r="25" spans="1:5">
      <c r="A25" s="4" t="s">
        <v>104</v>
      </c>
      <c r="B25" s="5" t="n">
        <v>5294</v>
      </c>
      <c r="C25" s="5" t="n">
        <v>3911</v>
      </c>
      <c r="D25" s="5" t="n">
        <v>5254</v>
      </c>
      <c r="E25" s="5" t="n">
        <v>37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03</v>
      </c>
    </row>
    <row r="4" spans="1:2">
      <c r="A4" s="4" t="s">
        <v>262</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s>
  <sheetData>
    <row r="1" spans="1:7">
      <c r="A1" s="1" t="s">
        <v>264</v>
      </c>
      <c r="B1" s="2" t="s">
        <v>80</v>
      </c>
      <c r="D1" s="2" t="s">
        <v>1</v>
      </c>
    </row>
    <row r="2" spans="1:7">
      <c r="B2" s="2" t="s">
        <v>2</v>
      </c>
      <c r="C2" s="2" t="s">
        <v>81</v>
      </c>
      <c r="D2" s="2" t="s">
        <v>2</v>
      </c>
      <c r="E2" s="2" t="s">
        <v>81</v>
      </c>
      <c r="F2" s="2" t="s">
        <v>28</v>
      </c>
      <c r="G2" s="2" t="s">
        <v>265</v>
      </c>
    </row>
    <row r="3" spans="1:7">
      <c r="A3" s="3" t="s">
        <v>151</v>
      </c>
    </row>
    <row r="4" spans="1:7">
      <c r="A4" s="4" t="s">
        <v>266</v>
      </c>
      <c r="B4" s="4" t="s">
        <v>267</v>
      </c>
      <c r="D4" s="4" t="s">
        <v>267</v>
      </c>
    </row>
    <row r="5" spans="1:7">
      <c r="A5" s="4" t="s">
        <v>268</v>
      </c>
      <c r="D5" s="4" t="s">
        <v>267</v>
      </c>
    </row>
    <row r="6" spans="1:7">
      <c r="A6" s="4" t="s">
        <v>269</v>
      </c>
      <c r="B6" s="4" t="s">
        <v>267</v>
      </c>
      <c r="D6" s="4" t="s">
        <v>267</v>
      </c>
    </row>
    <row r="7" spans="1:7">
      <c r="A7" s="4" t="s">
        <v>89</v>
      </c>
      <c r="B7" s="7" t="n">
        <v>-2321</v>
      </c>
      <c r="C7" s="7" t="n">
        <v>-1671</v>
      </c>
      <c r="D7" s="7" t="n">
        <v>-4740</v>
      </c>
      <c r="E7" s="7" t="n">
        <v>-1491</v>
      </c>
    </row>
    <row r="8" spans="1:7">
      <c r="A8" s="4" t="s">
        <v>270</v>
      </c>
      <c r="D8" s="5" t="n">
        <v>-8463</v>
      </c>
      <c r="E8" s="5" t="n">
        <v>-1322</v>
      </c>
    </row>
    <row r="9" spans="1:7">
      <c r="A9" s="4" t="s">
        <v>30</v>
      </c>
      <c r="B9" s="5" t="n">
        <v>5664</v>
      </c>
      <c r="C9" s="7" t="n">
        <v>6726</v>
      </c>
      <c r="D9" s="5" t="n">
        <v>5664</v>
      </c>
      <c r="E9" s="7" t="n">
        <v>6726</v>
      </c>
      <c r="F9" s="7" t="n">
        <v>14127</v>
      </c>
      <c r="G9" s="7" t="n">
        <v>8048</v>
      </c>
    </row>
    <row r="10" spans="1:7">
      <c r="A10" s="4" t="s">
        <v>271</v>
      </c>
      <c r="B10" s="7" t="n">
        <v>22246</v>
      </c>
      <c r="D10" s="7" t="n">
        <v>222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272</v>
      </c>
      <c r="B1" s="2" t="s">
        <v>273</v>
      </c>
      <c r="C1" s="2" t="s">
        <v>2</v>
      </c>
      <c r="D1" s="2" t="s">
        <v>81</v>
      </c>
      <c r="E1" s="2" t="s">
        <v>2</v>
      </c>
      <c r="F1" s="2" t="s">
        <v>81</v>
      </c>
      <c r="G1" s="2" t="s">
        <v>28</v>
      </c>
    </row>
    <row r="2" spans="1:7">
      <c r="A2" s="3" t="s">
        <v>274</v>
      </c>
    </row>
    <row r="3" spans="1:7">
      <c r="A3" s="4" t="s">
        <v>275</v>
      </c>
      <c r="E3" s="7" t="n">
        <v>0</v>
      </c>
      <c r="F3" s="7" t="n">
        <v>10832</v>
      </c>
    </row>
    <row r="4" spans="1:7">
      <c r="A4" s="4" t="s">
        <v>39</v>
      </c>
      <c r="C4" s="7" t="n">
        <v>7733</v>
      </c>
      <c r="D4" s="7" t="n">
        <v>8835</v>
      </c>
      <c r="E4" s="5" t="n">
        <v>7733</v>
      </c>
      <c r="F4" s="5" t="n">
        <v>8835</v>
      </c>
      <c r="G4" s="7" t="n">
        <v>7794</v>
      </c>
    </row>
    <row r="5" spans="1:7">
      <c r="A5" s="4" t="s">
        <v>276</v>
      </c>
      <c r="C5" s="5" t="n">
        <v>0</v>
      </c>
      <c r="D5" s="5" t="n">
        <v>1101</v>
      </c>
      <c r="E5" s="5" t="n">
        <v>0</v>
      </c>
      <c r="F5" s="5" t="n">
        <v>1417</v>
      </c>
    </row>
    <row r="6" spans="1:7">
      <c r="A6" s="4" t="s">
        <v>277</v>
      </c>
    </row>
    <row r="7" spans="1:7">
      <c r="A7" s="3" t="s">
        <v>274</v>
      </c>
    </row>
    <row r="8" spans="1:7">
      <c r="A8" s="4" t="s">
        <v>278</v>
      </c>
      <c r="B8" s="7" t="n">
        <v>19100</v>
      </c>
    </row>
    <row r="9" spans="1:7">
      <c r="A9" s="4" t="s">
        <v>275</v>
      </c>
      <c r="B9" s="5" t="n">
        <v>10800</v>
      </c>
    </row>
    <row r="10" spans="1:7">
      <c r="A10" s="4" t="s">
        <v>279</v>
      </c>
      <c r="B10" s="5" t="n">
        <v>4800</v>
      </c>
    </row>
    <row r="11" spans="1:7">
      <c r="A11" s="4" t="s">
        <v>280</v>
      </c>
      <c r="B11" s="5" t="n">
        <v>3500</v>
      </c>
    </row>
    <row r="12" spans="1:7">
      <c r="A12" s="4" t="s">
        <v>281</v>
      </c>
      <c r="B12" s="5" t="n">
        <v>10200</v>
      </c>
    </row>
    <row r="13" spans="1:7">
      <c r="A13" s="4" t="s">
        <v>39</v>
      </c>
      <c r="B13" s="5" t="n">
        <v>6400</v>
      </c>
    </row>
    <row r="14" spans="1:7">
      <c r="A14" s="4" t="s">
        <v>282</v>
      </c>
      <c r="B14" s="7" t="n">
        <v>2500</v>
      </c>
    </row>
    <row r="15" spans="1:7">
      <c r="A15" s="4" t="s">
        <v>283</v>
      </c>
      <c r="B15" s="4" t="s">
        <v>284</v>
      </c>
    </row>
    <row r="16" spans="1:7">
      <c r="A16" s="4" t="s">
        <v>276</v>
      </c>
      <c r="C16" s="7" t="n">
        <v>0</v>
      </c>
      <c r="D16" s="7" t="n">
        <v>1101</v>
      </c>
      <c r="E16" s="7" t="n">
        <v>0</v>
      </c>
      <c r="F16" s="7" t="n">
        <v>14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80</v>
      </c>
      <c r="D1" s="2" t="s">
        <v>1</v>
      </c>
    </row>
    <row r="2" spans="1:5">
      <c r="B2" s="2" t="s">
        <v>2</v>
      </c>
      <c r="C2" s="2" t="s">
        <v>81</v>
      </c>
      <c r="D2" s="2" t="s">
        <v>2</v>
      </c>
      <c r="E2" s="2" t="s">
        <v>81</v>
      </c>
    </row>
    <row r="3" spans="1:5">
      <c r="A3" s="3" t="s">
        <v>286</v>
      </c>
    </row>
    <row r="4" spans="1:5">
      <c r="A4" s="4" t="s">
        <v>90</v>
      </c>
      <c r="B4" s="7" t="n">
        <v>142</v>
      </c>
      <c r="C4" s="7" t="n">
        <v>109</v>
      </c>
      <c r="D4" s="7" t="n">
        <v>280</v>
      </c>
      <c r="E4" s="7" t="n">
        <v>131</v>
      </c>
    </row>
    <row r="5" spans="1:5">
      <c r="A5" s="4" t="s">
        <v>287</v>
      </c>
      <c r="B5" s="5" t="n">
        <v>0</v>
      </c>
      <c r="C5" s="5" t="n">
        <v>1101</v>
      </c>
      <c r="D5" s="5" t="n">
        <v>0</v>
      </c>
      <c r="E5" s="5" t="n">
        <v>1417</v>
      </c>
    </row>
    <row r="6" spans="1:5">
      <c r="A6" s="4" t="s">
        <v>288</v>
      </c>
    </row>
    <row r="7" spans="1:5">
      <c r="A7" s="3" t="s">
        <v>286</v>
      </c>
    </row>
    <row r="8" spans="1:5">
      <c r="A8" s="4" t="s">
        <v>289</v>
      </c>
      <c r="C8" s="5" t="n">
        <v>266</v>
      </c>
      <c r="E8" s="5" t="n">
        <v>535</v>
      </c>
    </row>
    <row r="9" spans="1:5">
      <c r="A9" s="4" t="s">
        <v>90</v>
      </c>
      <c r="C9" s="5" t="n">
        <v>127</v>
      </c>
      <c r="E9" s="5" t="n">
        <v>253</v>
      </c>
    </row>
    <row r="10" spans="1:5">
      <c r="A10" s="4" t="s">
        <v>287</v>
      </c>
      <c r="C10" s="5" t="n">
        <v>1101</v>
      </c>
      <c r="E10" s="5" t="n">
        <v>1417</v>
      </c>
    </row>
    <row r="11" spans="1:5">
      <c r="A11" s="4" t="s">
        <v>277</v>
      </c>
    </row>
    <row r="12" spans="1:5">
      <c r="A12" s="3" t="s">
        <v>286</v>
      </c>
    </row>
    <row r="13" spans="1:5">
      <c r="A13" s="4" t="s">
        <v>287</v>
      </c>
      <c r="B13" s="5" t="n">
        <v>0</v>
      </c>
      <c r="C13" s="5" t="n">
        <v>1101</v>
      </c>
      <c r="D13" s="5" t="n">
        <v>0</v>
      </c>
      <c r="E13" s="5" t="n">
        <v>1417</v>
      </c>
    </row>
    <row r="14" spans="1:5">
      <c r="A14" s="3" t="s">
        <v>290</v>
      </c>
    </row>
    <row r="15" spans="1:5">
      <c r="A15" s="4" t="s">
        <v>291</v>
      </c>
      <c r="B15" s="5" t="n">
        <v>15672</v>
      </c>
      <c r="C15" s="5" t="n">
        <v>14832</v>
      </c>
      <c r="D15" s="5" t="n">
        <v>28215</v>
      </c>
      <c r="E15" s="5" t="n">
        <v>27533</v>
      </c>
    </row>
    <row r="16" spans="1:5">
      <c r="A16" s="4" t="s">
        <v>95</v>
      </c>
      <c r="B16" s="7" t="n">
        <v>-2253</v>
      </c>
      <c r="C16" s="7" t="n">
        <v>-486</v>
      </c>
      <c r="D16" s="7" t="n">
        <v>-4745</v>
      </c>
      <c r="E16" s="7" t="n">
        <v>-3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292</v>
      </c>
      <c r="B1" s="2" t="s">
        <v>1</v>
      </c>
    </row>
    <row r="2" spans="1:2">
      <c r="B2" s="2" t="s">
        <v>293</v>
      </c>
    </row>
    <row r="3" spans="1:2">
      <c r="A3" s="3" t="s">
        <v>220</v>
      </c>
    </row>
    <row r="4" spans="1:2">
      <c r="A4" s="4" t="s">
        <v>294</v>
      </c>
      <c r="B4" s="5" t="n">
        <v>69641</v>
      </c>
    </row>
    <row r="5" spans="1:2">
      <c r="A5" s="4" t="s">
        <v>295</v>
      </c>
      <c r="B5" s="5" t="n">
        <v>121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96</v>
      </c>
      <c r="B1" s="2" t="s">
        <v>1</v>
      </c>
    </row>
    <row r="2" spans="1:2">
      <c r="B2" s="2" t="s">
        <v>297</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8" t="n">
        <v>8.380000000000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42"/>
    <col customWidth="1" max="3" min="3" width="45"/>
    <col customWidth="1" max="4" min="4" width="45"/>
    <col customWidth="1" max="5" min="5" width="37"/>
    <col customWidth="1" max="6" min="6" width="21"/>
    <col customWidth="1" max="7" min="7" width="37"/>
    <col customWidth="1" max="8" min="8" width="21"/>
    <col customWidth="1" max="9" min="9" width="37"/>
  </cols>
  <sheetData>
    <row r="1" spans="1:9">
      <c r="A1" s="1" t="s">
        <v>308</v>
      </c>
      <c r="B1" s="2" t="s">
        <v>309</v>
      </c>
      <c r="E1" s="2" t="s">
        <v>80</v>
      </c>
      <c r="G1" s="2" t="s">
        <v>1</v>
      </c>
      <c r="I1" s="2" t="s">
        <v>310</v>
      </c>
    </row>
    <row r="2" spans="1:9">
      <c r="B2" s="2" t="s">
        <v>311</v>
      </c>
      <c r="C2" s="2" t="s">
        <v>312</v>
      </c>
      <c r="D2" s="2" t="s">
        <v>313</v>
      </c>
      <c r="E2" s="2" t="s">
        <v>314</v>
      </c>
      <c r="F2" s="2" t="s">
        <v>315</v>
      </c>
      <c r="G2" s="2" t="s">
        <v>314</v>
      </c>
      <c r="H2" s="2" t="s">
        <v>315</v>
      </c>
      <c r="I2" s="2" t="s">
        <v>316</v>
      </c>
    </row>
    <row r="3" spans="1:9">
      <c r="A3" s="3" t="s">
        <v>220</v>
      </c>
    </row>
    <row r="4" spans="1:9">
      <c r="A4" s="4" t="s">
        <v>317</v>
      </c>
      <c r="G4" s="4" t="s">
        <v>318</v>
      </c>
    </row>
    <row r="5" spans="1:9">
      <c r="A5" s="3" t="s">
        <v>319</v>
      </c>
    </row>
    <row r="6" spans="1:9">
      <c r="A6" s="4" t="s">
        <v>320</v>
      </c>
      <c r="G6" s="5" t="n">
        <v>12165</v>
      </c>
    </row>
    <row r="7" spans="1:9">
      <c r="A7" s="4" t="s">
        <v>321</v>
      </c>
    </row>
    <row r="8" spans="1:9">
      <c r="A8" s="3" t="s">
        <v>319</v>
      </c>
    </row>
    <row r="9" spans="1:9">
      <c r="A9" s="4" t="s">
        <v>322</v>
      </c>
      <c r="G9" s="5" t="n">
        <v>2800</v>
      </c>
    </row>
    <row r="10" spans="1:9">
      <c r="A10" s="3" t="s">
        <v>323</v>
      </c>
    </row>
    <row r="11" spans="1:9">
      <c r="A11" s="4" t="s">
        <v>324</v>
      </c>
      <c r="G11" s="8" t="n">
        <v>2.65</v>
      </c>
    </row>
    <row r="12" spans="1:9">
      <c r="A12" s="4" t="s">
        <v>325</v>
      </c>
    </row>
    <row r="13" spans="1:9">
      <c r="A13" s="3" t="s">
        <v>220</v>
      </c>
    </row>
    <row r="14" spans="1:9">
      <c r="A14" s="4" t="s">
        <v>326</v>
      </c>
      <c r="G14" s="5" t="n">
        <v>262600</v>
      </c>
    </row>
    <row r="15" spans="1:9">
      <c r="A15" s="4" t="s">
        <v>327</v>
      </c>
    </row>
    <row r="16" spans="1:9">
      <c r="A16" s="3" t="s">
        <v>220</v>
      </c>
    </row>
    <row r="17" spans="1:9">
      <c r="A17" s="4" t="s">
        <v>326</v>
      </c>
      <c r="D17" s="5" t="n">
        <v>11540</v>
      </c>
    </row>
    <row r="18" spans="1:9">
      <c r="A18" s="4" t="s">
        <v>328</v>
      </c>
      <c r="D18" s="5" t="n">
        <v>4</v>
      </c>
    </row>
    <row r="19" spans="1:9">
      <c r="A19" s="4" t="s">
        <v>329</v>
      </c>
      <c r="D19" s="7" t="n">
        <v>116000</v>
      </c>
    </row>
    <row r="20" spans="1:9">
      <c r="A20" s="4" t="s">
        <v>317</v>
      </c>
      <c r="G20" s="4" t="s">
        <v>284</v>
      </c>
    </row>
    <row r="21" spans="1:9">
      <c r="A21" s="4" t="s">
        <v>330</v>
      </c>
      <c r="E21" s="7" t="n">
        <v>9019</v>
      </c>
      <c r="F21" s="7" t="n">
        <v>8131</v>
      </c>
      <c r="G21" s="7" t="n">
        <v>18057</v>
      </c>
      <c r="H21" s="7" t="n">
        <v>9796</v>
      </c>
    </row>
    <row r="22" spans="1:9">
      <c r="A22" s="4" t="s">
        <v>331</v>
      </c>
    </row>
    <row r="23" spans="1:9">
      <c r="A23" s="3" t="s">
        <v>220</v>
      </c>
    </row>
    <row r="24" spans="1:9">
      <c r="A24" s="4" t="s">
        <v>326</v>
      </c>
      <c r="B24" s="5" t="n">
        <v>80000</v>
      </c>
    </row>
    <row r="25" spans="1:9">
      <c r="A25" s="4" t="s">
        <v>328</v>
      </c>
      <c r="B25" s="5" t="n">
        <v>2</v>
      </c>
    </row>
    <row r="26" spans="1:9">
      <c r="A26" s="4" t="s">
        <v>332</v>
      </c>
      <c r="B26" s="5" t="n">
        <v>6</v>
      </c>
    </row>
    <row r="27" spans="1:9">
      <c r="A27" s="4" t="s">
        <v>333</v>
      </c>
      <c r="B27" s="5" t="n">
        <v>2</v>
      </c>
    </row>
    <row r="28" spans="1:9">
      <c r="A28" s="4" t="s">
        <v>329</v>
      </c>
      <c r="B28" s="7" t="n">
        <v>1106534</v>
      </c>
    </row>
    <row r="29" spans="1:9">
      <c r="A29" s="4" t="s">
        <v>317</v>
      </c>
      <c r="G29" s="4" t="s">
        <v>284</v>
      </c>
    </row>
    <row r="30" spans="1:9">
      <c r="A30" s="4" t="s">
        <v>330</v>
      </c>
      <c r="E30" s="7" t="n">
        <v>57059</v>
      </c>
      <c r="G30" s="7" t="n">
        <v>57059</v>
      </c>
    </row>
    <row r="31" spans="1:9">
      <c r="A31" s="4" t="s">
        <v>223</v>
      </c>
    </row>
    <row r="32" spans="1:9">
      <c r="A32" s="3" t="s">
        <v>319</v>
      </c>
    </row>
    <row r="33" spans="1:9">
      <c r="A33" s="4" t="s">
        <v>334</v>
      </c>
      <c r="G33" s="5" t="n">
        <v>38460</v>
      </c>
    </row>
    <row r="34" spans="1:9">
      <c r="A34" s="4" t="s">
        <v>322</v>
      </c>
      <c r="G34" s="5" t="n">
        <v>2800</v>
      </c>
    </row>
    <row r="35" spans="1:9">
      <c r="A35" s="4" t="s">
        <v>320</v>
      </c>
      <c r="G35" s="5" t="n">
        <v>0</v>
      </c>
    </row>
    <row r="36" spans="1:9">
      <c r="A36" s="4" t="s">
        <v>335</v>
      </c>
      <c r="G36" s="5" t="n">
        <v>0</v>
      </c>
    </row>
    <row r="37" spans="1:9">
      <c r="A37" s="4" t="s">
        <v>336</v>
      </c>
      <c r="E37" s="5" t="n">
        <v>41260</v>
      </c>
      <c r="G37" s="5" t="n">
        <v>41260</v>
      </c>
      <c r="I37" s="5" t="n">
        <v>38460</v>
      </c>
    </row>
    <row r="38" spans="1:9">
      <c r="A38" s="4" t="s">
        <v>337</v>
      </c>
      <c r="E38" s="5" t="n">
        <v>0</v>
      </c>
      <c r="G38" s="5" t="n">
        <v>0</v>
      </c>
    </row>
    <row r="39" spans="1:9">
      <c r="A39" s="4" t="s">
        <v>338</v>
      </c>
      <c r="E39" s="5" t="n">
        <v>38301</v>
      </c>
      <c r="G39" s="5" t="n">
        <v>38301</v>
      </c>
    </row>
    <row r="40" spans="1:9">
      <c r="A40" s="3" t="s">
        <v>323</v>
      </c>
    </row>
    <row r="41" spans="1:9">
      <c r="A41" s="4" t="s">
        <v>339</v>
      </c>
      <c r="G41" s="8" t="n">
        <v>9.94</v>
      </c>
    </row>
    <row r="42" spans="1:9">
      <c r="A42" s="4" t="s">
        <v>324</v>
      </c>
      <c r="G42" s="9" t="n">
        <v>11.86</v>
      </c>
    </row>
    <row r="43" spans="1:9">
      <c r="A43" s="4" t="s">
        <v>340</v>
      </c>
      <c r="G43" s="5" t="n">
        <v>0</v>
      </c>
    </row>
    <row r="44" spans="1:9">
      <c r="A44" s="4" t="s">
        <v>341</v>
      </c>
      <c r="G44" s="5" t="n">
        <v>0</v>
      </c>
    </row>
    <row r="45" spans="1:9">
      <c r="A45" s="4" t="s">
        <v>342</v>
      </c>
      <c r="E45" s="8" t="n">
        <v>10.07</v>
      </c>
      <c r="G45" s="9" t="n">
        <v>10.07</v>
      </c>
      <c r="I45" s="8" t="n">
        <v>9.94</v>
      </c>
    </row>
    <row r="46" spans="1:9">
      <c r="A46" s="4" t="s">
        <v>343</v>
      </c>
      <c r="E46" s="5" t="n">
        <v>0</v>
      </c>
      <c r="G46" s="5" t="n">
        <v>0</v>
      </c>
    </row>
    <row r="47" spans="1:9">
      <c r="A47" s="4" t="s">
        <v>344</v>
      </c>
      <c r="E47" s="8" t="n">
        <v>10.07</v>
      </c>
      <c r="G47" s="8" t="n">
        <v>10.07</v>
      </c>
    </row>
    <row r="48" spans="1:9">
      <c r="A48" s="3" t="s">
        <v>345</v>
      </c>
    </row>
    <row r="49" spans="1:9">
      <c r="A49" s="4" t="s">
        <v>346</v>
      </c>
      <c r="G49" s="4" t="s">
        <v>347</v>
      </c>
      <c r="I49" s="4" t="s">
        <v>348</v>
      </c>
    </row>
    <row r="50" spans="1:9">
      <c r="A50" s="4" t="s">
        <v>349</v>
      </c>
      <c r="G50" s="4" t="s">
        <v>350</v>
      </c>
    </row>
    <row r="51" spans="1:9">
      <c r="A51" s="4" t="s">
        <v>351</v>
      </c>
      <c r="G51" s="4" t="s">
        <v>352</v>
      </c>
    </row>
    <row r="52" spans="1:9">
      <c r="A52" s="4" t="s">
        <v>353</v>
      </c>
      <c r="G52" s="4" t="s">
        <v>352</v>
      </c>
    </row>
    <row r="53" spans="1:9">
      <c r="A53" s="4" t="s">
        <v>354</v>
      </c>
      <c r="G53" s="4" t="s">
        <v>352</v>
      </c>
    </row>
    <row r="54" spans="1:9">
      <c r="A54" s="4" t="s">
        <v>355</v>
      </c>
      <c r="G54" s="4" t="s">
        <v>347</v>
      </c>
    </row>
    <row r="55" spans="1:9">
      <c r="A55" s="3" t="s">
        <v>356</v>
      </c>
    </row>
    <row r="56" spans="1:9">
      <c r="A56" s="4" t="s">
        <v>357</v>
      </c>
      <c r="G56" s="7" t="n">
        <v>0</v>
      </c>
    </row>
    <row r="57" spans="1:9">
      <c r="A57" s="4" t="s">
        <v>358</v>
      </c>
      <c r="G57" s="5" t="n">
        <v>0</v>
      </c>
    </row>
    <row r="58" spans="1:9">
      <c r="A58" s="4" t="s">
        <v>359</v>
      </c>
      <c r="G58" s="5" t="n">
        <v>0</v>
      </c>
    </row>
    <row r="59" spans="1:9">
      <c r="A59" s="4" t="s">
        <v>360</v>
      </c>
      <c r="G59" s="5" t="n">
        <v>0</v>
      </c>
    </row>
    <row r="60" spans="1:9">
      <c r="A60" s="4" t="s">
        <v>361</v>
      </c>
      <c r="E60" s="7" t="n">
        <v>0</v>
      </c>
      <c r="G60" s="5" t="n">
        <v>0</v>
      </c>
      <c r="I60" s="7" t="n">
        <v>0</v>
      </c>
    </row>
    <row r="61" spans="1:9">
      <c r="A61" s="4" t="s">
        <v>362</v>
      </c>
      <c r="E61" s="5" t="n">
        <v>0</v>
      </c>
      <c r="G61" s="5" t="n">
        <v>0</v>
      </c>
    </row>
    <row r="62" spans="1:9">
      <c r="A62" s="4" t="s">
        <v>363</v>
      </c>
      <c r="E62" s="5" t="n">
        <v>0</v>
      </c>
      <c r="G62" s="7" t="n">
        <v>0</v>
      </c>
    </row>
    <row r="63" spans="1:9">
      <c r="A63" s="4" t="s">
        <v>364</v>
      </c>
    </row>
    <row r="64" spans="1:9">
      <c r="A64" s="3" t="s">
        <v>220</v>
      </c>
    </row>
    <row r="65" spans="1:9">
      <c r="A65" s="4" t="s">
        <v>328</v>
      </c>
      <c r="D65" s="5" t="n">
        <v>9</v>
      </c>
    </row>
    <row r="66" spans="1:9">
      <c r="A66" s="4" t="s">
        <v>329</v>
      </c>
      <c r="D66" s="7" t="n">
        <v>185000</v>
      </c>
    </row>
    <row r="67" spans="1:9">
      <c r="A67" s="4" t="s">
        <v>317</v>
      </c>
      <c r="G67" s="4" t="s">
        <v>284</v>
      </c>
    </row>
    <row r="68" spans="1:9">
      <c r="A68" s="4" t="s">
        <v>330</v>
      </c>
      <c r="E68" s="5" t="n">
        <v>14394</v>
      </c>
      <c r="F68" s="7" t="n">
        <v>13602</v>
      </c>
      <c r="G68" s="7" t="n">
        <v>28818</v>
      </c>
      <c r="H68" s="7" t="n">
        <v>16260</v>
      </c>
    </row>
    <row r="69" spans="1:9">
      <c r="A69" s="3" t="s">
        <v>319</v>
      </c>
    </row>
    <row r="70" spans="1:9">
      <c r="A70" s="4" t="s">
        <v>322</v>
      </c>
      <c r="D70" s="5" t="n">
        <v>38460</v>
      </c>
    </row>
    <row r="71" spans="1:9">
      <c r="A71" s="3" t="s">
        <v>323</v>
      </c>
    </row>
    <row r="72" spans="1:9">
      <c r="A72" s="4" t="s">
        <v>324</v>
      </c>
      <c r="D72" s="8" t="n">
        <v>9.94</v>
      </c>
    </row>
    <row r="73" spans="1:9">
      <c r="A73" s="4" t="s">
        <v>365</v>
      </c>
    </row>
    <row r="74" spans="1:9">
      <c r="A74" s="3" t="s">
        <v>220</v>
      </c>
    </row>
    <row r="75" spans="1:9">
      <c r="A75" s="4" t="s">
        <v>328</v>
      </c>
      <c r="C75" s="5" t="n">
        <v>5</v>
      </c>
    </row>
    <row r="76" spans="1:9">
      <c r="A76" s="4" t="s">
        <v>329</v>
      </c>
      <c r="C76" s="7" t="n">
        <v>7000</v>
      </c>
    </row>
    <row r="77" spans="1:9">
      <c r="A77" s="4" t="s">
        <v>317</v>
      </c>
      <c r="G77" s="4" t="s">
        <v>284</v>
      </c>
    </row>
    <row r="78" spans="1:9">
      <c r="A78" s="4" t="s">
        <v>330</v>
      </c>
      <c r="E78" s="7" t="n">
        <v>1010</v>
      </c>
      <c r="G78" s="7" t="n">
        <v>1010</v>
      </c>
    </row>
    <row r="79" spans="1:9">
      <c r="A79" s="3" t="s">
        <v>319</v>
      </c>
    </row>
    <row r="80" spans="1:9">
      <c r="A80" s="4" t="s">
        <v>322</v>
      </c>
      <c r="C80" s="5" t="n">
        <v>2800</v>
      </c>
    </row>
    <row r="81" spans="1:9">
      <c r="A81" s="3" t="s">
        <v>323</v>
      </c>
    </row>
    <row r="82" spans="1:9">
      <c r="A82" s="4" t="s">
        <v>324</v>
      </c>
      <c r="C82" s="8" t="n">
        <v>11.86</v>
      </c>
    </row>
  </sheetData>
  <mergeCells count="4">
    <mergeCell ref="A1:A2"/>
    <mergeCell ref="B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5"/>
    <col customWidth="1" max="5" min="5" width="37"/>
    <col customWidth="1" max="6" min="6" width="27"/>
    <col customWidth="1" max="7" min="7" width="37"/>
    <col customWidth="1" max="8" min="8" width="21"/>
    <col customWidth="1" max="9" min="9" width="44"/>
    <col customWidth="1" max="10" min="10" width="21"/>
    <col customWidth="1" max="11" min="11" width="37"/>
  </cols>
  <sheetData>
    <row r="1" spans="1:11">
      <c r="A1" s="1" t="s">
        <v>366</v>
      </c>
      <c r="B1" s="2" t="s">
        <v>367</v>
      </c>
      <c r="C1" s="2" t="s">
        <v>368</v>
      </c>
      <c r="D1" s="2" t="s">
        <v>369</v>
      </c>
      <c r="E1" s="2" t="s">
        <v>370</v>
      </c>
      <c r="F1" s="2" t="s">
        <v>371</v>
      </c>
      <c r="G1" s="2" t="s">
        <v>314</v>
      </c>
      <c r="H1" s="2" t="s">
        <v>315</v>
      </c>
      <c r="I1" s="2" t="s">
        <v>372</v>
      </c>
      <c r="J1" s="2" t="s">
        <v>315</v>
      </c>
      <c r="K1" s="2" t="s">
        <v>316</v>
      </c>
    </row>
    <row r="2" spans="1:11">
      <c r="A2" s="3" t="s">
        <v>319</v>
      </c>
    </row>
    <row r="3" spans="1:11">
      <c r="A3" s="4" t="s">
        <v>373</v>
      </c>
      <c r="I3" s="5" t="n">
        <v>-12165</v>
      </c>
    </row>
    <row r="4" spans="1:11">
      <c r="A4" s="4" t="s">
        <v>321</v>
      </c>
    </row>
    <row r="5" spans="1:11">
      <c r="A5" s="3" t="s">
        <v>319</v>
      </c>
    </row>
    <row r="6" spans="1:11">
      <c r="A6" s="4" t="s">
        <v>374</v>
      </c>
      <c r="I6" s="5" t="n">
        <v>2800</v>
      </c>
    </row>
    <row r="7" spans="1:11">
      <c r="A7" s="3" t="s">
        <v>323</v>
      </c>
    </row>
    <row r="8" spans="1:11">
      <c r="A8" s="4" t="s">
        <v>324</v>
      </c>
      <c r="I8" s="8" t="n">
        <v>2.65</v>
      </c>
    </row>
    <row r="9" spans="1:11">
      <c r="A9" s="3" t="s">
        <v>375</v>
      </c>
    </row>
    <row r="10" spans="1:11">
      <c r="A10" s="4" t="s">
        <v>376</v>
      </c>
      <c r="I10" s="5" t="n">
        <v>50625</v>
      </c>
    </row>
    <row r="11" spans="1:11">
      <c r="A11" s="4" t="s">
        <v>377</v>
      </c>
      <c r="I11" s="5" t="n">
        <v>2800</v>
      </c>
    </row>
    <row r="12" spans="1:11">
      <c r="A12" s="4" t="s">
        <v>378</v>
      </c>
      <c r="I12" s="5" t="n">
        <v>-12165</v>
      </c>
    </row>
    <row r="13" spans="1:11">
      <c r="A13" s="4" t="s">
        <v>379</v>
      </c>
      <c r="G13" s="5" t="n">
        <v>41260</v>
      </c>
      <c r="I13" s="5" t="n">
        <v>41260</v>
      </c>
      <c r="K13" s="5" t="n">
        <v>50625</v>
      </c>
    </row>
    <row r="14" spans="1:11">
      <c r="A14" s="3" t="s">
        <v>380</v>
      </c>
    </row>
    <row r="15" spans="1:11">
      <c r="A15" s="4" t="s">
        <v>381</v>
      </c>
      <c r="I15" s="8" t="n">
        <v>4.67</v>
      </c>
    </row>
    <row r="16" spans="1:11">
      <c r="A16" s="4" t="s">
        <v>382</v>
      </c>
      <c r="I16" s="9" t="n">
        <v>2.65</v>
      </c>
    </row>
    <row r="17" spans="1:11">
      <c r="A17" s="4" t="s">
        <v>383</v>
      </c>
      <c r="I17" s="9" t="n">
        <v>4.39</v>
      </c>
    </row>
    <row r="18" spans="1:11">
      <c r="A18" s="4" t="s">
        <v>384</v>
      </c>
      <c r="G18" s="8" t="n">
        <v>4.62</v>
      </c>
      <c r="I18" s="8" t="n">
        <v>4.62</v>
      </c>
      <c r="K18" s="8" t="n">
        <v>4.67</v>
      </c>
    </row>
    <row r="19" spans="1:11">
      <c r="A19" s="4" t="s">
        <v>385</v>
      </c>
    </row>
    <row r="20" spans="1:11">
      <c r="A20" s="3" t="s">
        <v>220</v>
      </c>
    </row>
    <row r="21" spans="1:11">
      <c r="A21" s="4" t="s">
        <v>332</v>
      </c>
      <c r="I21" s="5" t="n">
        <v>2</v>
      </c>
    </row>
    <row r="22" spans="1:11">
      <c r="A22" s="4" t="s">
        <v>386</v>
      </c>
      <c r="E22" s="7" t="n">
        <v>211000</v>
      </c>
    </row>
    <row r="23" spans="1:11">
      <c r="A23" s="4" t="s">
        <v>387</v>
      </c>
      <c r="I23" s="7" t="n">
        <v>20890</v>
      </c>
    </row>
    <row r="24" spans="1:11">
      <c r="A24" s="4" t="s">
        <v>388</v>
      </c>
      <c r="G24" s="7" t="n">
        <v>9694</v>
      </c>
    </row>
    <row r="25" spans="1:11">
      <c r="A25" s="4" t="s">
        <v>389</v>
      </c>
      <c r="G25" s="5" t="n">
        <v>12165</v>
      </c>
      <c r="I25" s="5" t="n">
        <v>12165</v>
      </c>
    </row>
    <row r="26" spans="1:11">
      <c r="A26" s="4" t="s">
        <v>390</v>
      </c>
      <c r="B26" s="5" t="n">
        <v>-8474</v>
      </c>
    </row>
    <row r="27" spans="1:11">
      <c r="A27" s="4" t="s">
        <v>391</v>
      </c>
      <c r="I27" s="4" t="s">
        <v>392</v>
      </c>
    </row>
    <row r="28" spans="1:11">
      <c r="A28" s="3" t="s">
        <v>319</v>
      </c>
    </row>
    <row r="29" spans="1:11">
      <c r="A29" s="4" t="s">
        <v>374</v>
      </c>
      <c r="E29" s="5" t="n">
        <v>56700</v>
      </c>
    </row>
    <row r="30" spans="1:11">
      <c r="A30" s="3" t="s">
        <v>375</v>
      </c>
    </row>
    <row r="31" spans="1:11">
      <c r="A31" s="4" t="s">
        <v>377</v>
      </c>
      <c r="E31" s="5" t="n">
        <v>56700</v>
      </c>
    </row>
    <row r="32" spans="1:11">
      <c r="A32" s="4" t="s">
        <v>393</v>
      </c>
    </row>
    <row r="33" spans="1:11">
      <c r="A33" s="3" t="s">
        <v>319</v>
      </c>
    </row>
    <row r="34" spans="1:11">
      <c r="A34" s="4" t="s">
        <v>374</v>
      </c>
      <c r="E34" s="5" t="n">
        <v>36496</v>
      </c>
    </row>
    <row r="35" spans="1:11">
      <c r="A35" s="3" t="s">
        <v>323</v>
      </c>
    </row>
    <row r="36" spans="1:11">
      <c r="A36" s="4" t="s">
        <v>340</v>
      </c>
      <c r="E36" s="8" t="n">
        <v>10.93</v>
      </c>
    </row>
    <row r="37" spans="1:11">
      <c r="A37" s="3" t="s">
        <v>375</v>
      </c>
    </row>
    <row r="38" spans="1:11">
      <c r="A38" s="4" t="s">
        <v>377</v>
      </c>
      <c r="E38" s="5" t="n">
        <v>36496</v>
      </c>
    </row>
    <row r="39" spans="1:11">
      <c r="A39" s="4" t="s">
        <v>394</v>
      </c>
    </row>
    <row r="40" spans="1:11">
      <c r="A40" s="3" t="s">
        <v>319</v>
      </c>
    </row>
    <row r="41" spans="1:11">
      <c r="A41" s="4" t="s">
        <v>374</v>
      </c>
      <c r="E41" s="5" t="n">
        <v>20204</v>
      </c>
    </row>
    <row r="42" spans="1:11">
      <c r="A42" s="3" t="s">
        <v>323</v>
      </c>
    </row>
    <row r="43" spans="1:11">
      <c r="A43" s="4" t="s">
        <v>340</v>
      </c>
      <c r="E43" s="8" t="n">
        <v>12.35</v>
      </c>
    </row>
    <row r="44" spans="1:11">
      <c r="A44" s="3" t="s">
        <v>375</v>
      </c>
    </row>
    <row r="45" spans="1:11">
      <c r="A45" s="4" t="s">
        <v>377</v>
      </c>
      <c r="E45" s="5" t="n">
        <v>20204</v>
      </c>
    </row>
    <row r="46" spans="1:11">
      <c r="A46" s="4" t="s">
        <v>226</v>
      </c>
    </row>
    <row r="47" spans="1:11">
      <c r="A47" s="3" t="s">
        <v>319</v>
      </c>
    </row>
    <row r="48" spans="1:11">
      <c r="A48" s="4" t="s">
        <v>395</v>
      </c>
      <c r="I48" s="5" t="n">
        <v>12165</v>
      </c>
    </row>
    <row r="49" spans="1:11">
      <c r="A49" s="4" t="s">
        <v>374</v>
      </c>
      <c r="I49" s="5" t="n">
        <v>0</v>
      </c>
    </row>
    <row r="50" spans="1:11">
      <c r="A50" s="4" t="s">
        <v>373</v>
      </c>
      <c r="I50" s="5" t="n">
        <v>-12165</v>
      </c>
    </row>
    <row r="51" spans="1:11">
      <c r="A51" s="4" t="s">
        <v>396</v>
      </c>
      <c r="G51" s="5" t="n">
        <v>0</v>
      </c>
      <c r="I51" s="5" t="n">
        <v>0</v>
      </c>
      <c r="K51" s="5" t="n">
        <v>12165</v>
      </c>
    </row>
    <row r="52" spans="1:11">
      <c r="A52" s="4" t="s">
        <v>397</v>
      </c>
      <c r="G52" s="5" t="n">
        <v>0</v>
      </c>
      <c r="I52" s="5" t="n">
        <v>0</v>
      </c>
    </row>
    <row r="53" spans="1:11">
      <c r="A53" s="4" t="s">
        <v>398</v>
      </c>
      <c r="G53" s="5" t="n">
        <v>0</v>
      </c>
      <c r="I53" s="5" t="n">
        <v>0</v>
      </c>
    </row>
    <row r="54" spans="1:11">
      <c r="A54" s="3" t="s">
        <v>323</v>
      </c>
    </row>
    <row r="55" spans="1:11">
      <c r="A55" s="4" t="s">
        <v>339</v>
      </c>
      <c r="I55" s="8" t="n">
        <v>10.93</v>
      </c>
    </row>
    <row r="56" spans="1:11">
      <c r="A56" s="4" t="s">
        <v>324</v>
      </c>
      <c r="I56" s="5" t="n">
        <v>0</v>
      </c>
    </row>
    <row r="57" spans="1:11">
      <c r="A57" s="4" t="s">
        <v>340</v>
      </c>
      <c r="I57" s="9" t="n">
        <v>10.93</v>
      </c>
    </row>
    <row r="58" spans="1:11">
      <c r="A58" s="4" t="s">
        <v>342</v>
      </c>
      <c r="G58" s="7" t="n">
        <v>0</v>
      </c>
      <c r="I58" s="5" t="n">
        <v>0</v>
      </c>
      <c r="K58" s="8" t="n">
        <v>10.93</v>
      </c>
    </row>
    <row r="59" spans="1:11">
      <c r="A59" s="4" t="s">
        <v>343</v>
      </c>
      <c r="G59" s="5" t="n">
        <v>0</v>
      </c>
      <c r="I59" s="5" t="n">
        <v>0</v>
      </c>
    </row>
    <row r="60" spans="1:11">
      <c r="A60" s="4" t="s">
        <v>399</v>
      </c>
      <c r="G60" s="7" t="n">
        <v>0</v>
      </c>
      <c r="I60" s="7" t="n">
        <v>0</v>
      </c>
    </row>
    <row r="61" spans="1:11">
      <c r="A61" s="3" t="s">
        <v>345</v>
      </c>
    </row>
    <row r="62" spans="1:11">
      <c r="A62" s="4" t="s">
        <v>346</v>
      </c>
      <c r="I62" s="4" t="s">
        <v>352</v>
      </c>
      <c r="K62" s="4" t="s">
        <v>400</v>
      </c>
    </row>
    <row r="63" spans="1:11">
      <c r="A63" s="4" t="s">
        <v>349</v>
      </c>
      <c r="I63" s="4" t="s">
        <v>352</v>
      </c>
    </row>
    <row r="64" spans="1:11">
      <c r="A64" s="4" t="s">
        <v>351</v>
      </c>
      <c r="I64" s="4" t="s">
        <v>352</v>
      </c>
    </row>
    <row r="65" spans="1:11">
      <c r="A65" s="4" t="s">
        <v>354</v>
      </c>
      <c r="I65" s="4" t="s">
        <v>352</v>
      </c>
    </row>
    <row r="66" spans="1:11">
      <c r="A66" s="4" t="s">
        <v>401</v>
      </c>
      <c r="I66" s="4" t="s">
        <v>352</v>
      </c>
    </row>
    <row r="67" spans="1:11">
      <c r="A67" s="3" t="s">
        <v>356</v>
      </c>
    </row>
    <row r="68" spans="1:11">
      <c r="A68" s="4" t="s">
        <v>402</v>
      </c>
      <c r="I68" s="7" t="n">
        <v>0</v>
      </c>
    </row>
    <row r="69" spans="1:11">
      <c r="A69" s="4" t="s">
        <v>403</v>
      </c>
      <c r="I69" s="5" t="n">
        <v>0</v>
      </c>
    </row>
    <row r="70" spans="1:11">
      <c r="A70" s="4" t="s">
        <v>404</v>
      </c>
      <c r="I70" s="5" t="n">
        <v>0</v>
      </c>
    </row>
    <row r="71" spans="1:11">
      <c r="A71" s="4" t="s">
        <v>405</v>
      </c>
      <c r="G71" s="7" t="n">
        <v>0</v>
      </c>
      <c r="I71" s="5" t="n">
        <v>0</v>
      </c>
      <c r="K71" s="7" t="n">
        <v>0</v>
      </c>
    </row>
    <row r="72" spans="1:11">
      <c r="A72" s="4" t="s">
        <v>406</v>
      </c>
      <c r="G72" s="5" t="n">
        <v>0</v>
      </c>
      <c r="I72" s="5" t="n">
        <v>0</v>
      </c>
    </row>
    <row r="73" spans="1:11">
      <c r="A73" s="4" t="s">
        <v>407</v>
      </c>
      <c r="G73" s="7" t="n">
        <v>0</v>
      </c>
      <c r="I73" s="7" t="n">
        <v>0</v>
      </c>
    </row>
    <row r="74" spans="1:11">
      <c r="A74" s="3" t="s">
        <v>375</v>
      </c>
    </row>
    <row r="75" spans="1:11">
      <c r="A75" s="4" t="s">
        <v>377</v>
      </c>
      <c r="I75" s="5" t="n">
        <v>0</v>
      </c>
    </row>
    <row r="76" spans="1:11">
      <c r="A76" s="3" t="s">
        <v>380</v>
      </c>
    </row>
    <row r="77" spans="1:11">
      <c r="A77" s="4" t="s">
        <v>382</v>
      </c>
      <c r="I77" s="7" t="n">
        <v>0</v>
      </c>
    </row>
    <row r="78" spans="1:11">
      <c r="A78" s="4" t="s">
        <v>325</v>
      </c>
    </row>
    <row r="79" spans="1:11">
      <c r="A79" s="3" t="s">
        <v>408</v>
      </c>
    </row>
    <row r="80" spans="1:11">
      <c r="A80" s="4" t="s">
        <v>376</v>
      </c>
      <c r="I80" s="5" t="n">
        <v>138940</v>
      </c>
    </row>
    <row r="81" spans="1:11">
      <c r="A81" s="4" t="s">
        <v>377</v>
      </c>
      <c r="I81" s="5" t="n">
        <v>262600</v>
      </c>
    </row>
    <row r="82" spans="1:11">
      <c r="A82" s="4" t="s">
        <v>409</v>
      </c>
      <c r="I82" s="5" t="n">
        <v>-86400</v>
      </c>
    </row>
    <row r="83" spans="1:11">
      <c r="A83" s="4" t="s">
        <v>379</v>
      </c>
      <c r="G83" s="5" t="n">
        <v>315140</v>
      </c>
      <c r="I83" s="5" t="n">
        <v>315140</v>
      </c>
      <c r="K83" s="5" t="n">
        <v>138940</v>
      </c>
    </row>
    <row r="84" spans="1:11">
      <c r="A84" s="3" t="s">
        <v>410</v>
      </c>
    </row>
    <row r="85" spans="1:11">
      <c r="A85" s="4" t="s">
        <v>381</v>
      </c>
      <c r="I85" s="8" t="n">
        <v>6.5</v>
      </c>
    </row>
    <row r="86" spans="1:11">
      <c r="A86" s="4" t="s">
        <v>382</v>
      </c>
      <c r="I86" s="9" t="n">
        <v>15.03</v>
      </c>
    </row>
    <row r="87" spans="1:11">
      <c r="A87" s="4" t="s">
        <v>411</v>
      </c>
      <c r="I87" s="9" t="n">
        <v>7.44</v>
      </c>
    </row>
    <row r="88" spans="1:11">
      <c r="A88" s="4" t="s">
        <v>384</v>
      </c>
      <c r="G88" s="8" t="n">
        <v>13.35</v>
      </c>
      <c r="I88" s="8" t="n">
        <v>13.35</v>
      </c>
      <c r="K88" s="8" t="n">
        <v>6.5</v>
      </c>
    </row>
    <row r="89" spans="1:11">
      <c r="A89" s="4" t="s">
        <v>412</v>
      </c>
    </row>
    <row r="90" spans="1:11">
      <c r="A90" s="3" t="s">
        <v>220</v>
      </c>
    </row>
    <row r="91" spans="1:11">
      <c r="A91" s="4" t="s">
        <v>386</v>
      </c>
      <c r="F91" s="7" t="n">
        <v>292000</v>
      </c>
    </row>
    <row r="92" spans="1:11">
      <c r="A92" s="4" t="s">
        <v>413</v>
      </c>
      <c r="I92" s="4" t="s">
        <v>414</v>
      </c>
    </row>
    <row r="93" spans="1:11">
      <c r="A93" s="4" t="s">
        <v>387</v>
      </c>
      <c r="G93" s="7" t="n">
        <v>43208</v>
      </c>
      <c r="H93" s="7" t="n">
        <v>21604</v>
      </c>
      <c r="I93" s="7" t="n">
        <v>108020</v>
      </c>
      <c r="J93" s="7" t="n">
        <v>21604</v>
      </c>
    </row>
    <row r="94" spans="1:11">
      <c r="A94" s="3" t="s">
        <v>408</v>
      </c>
    </row>
    <row r="95" spans="1:11">
      <c r="A95" s="4" t="s">
        <v>377</v>
      </c>
      <c r="F95" s="5" t="n">
        <v>29700</v>
      </c>
    </row>
    <row r="96" spans="1:11">
      <c r="A96" s="4" t="s">
        <v>415</v>
      </c>
      <c r="F96" s="5" t="n">
        <v>3300</v>
      </c>
    </row>
    <row r="97" spans="1:11">
      <c r="A97" s="4" t="s">
        <v>409</v>
      </c>
      <c r="I97" s="5" t="n">
        <v>-26400</v>
      </c>
    </row>
    <row r="98" spans="1:11">
      <c r="A98" s="4" t="s">
        <v>416</v>
      </c>
    </row>
    <row r="99" spans="1:11">
      <c r="A99" s="3" t="s">
        <v>220</v>
      </c>
    </row>
    <row r="100" spans="1:11">
      <c r="A100" s="4" t="s">
        <v>417</v>
      </c>
      <c r="D100" s="5" t="n">
        <v>11</v>
      </c>
    </row>
    <row r="101" spans="1:11">
      <c r="A101" s="4" t="s">
        <v>386</v>
      </c>
      <c r="D101" s="7" t="n">
        <v>2039020</v>
      </c>
    </row>
    <row r="102" spans="1:11">
      <c r="A102" s="4" t="s">
        <v>387</v>
      </c>
      <c r="G102" s="5" t="n">
        <v>56639</v>
      </c>
      <c r="I102" s="7" t="n">
        <v>56639</v>
      </c>
    </row>
    <row r="103" spans="1:11">
      <c r="A103" s="3" t="s">
        <v>408</v>
      </c>
    </row>
    <row r="104" spans="1:11">
      <c r="A104" s="4" t="s">
        <v>377</v>
      </c>
      <c r="D104" s="5" t="n">
        <v>145000</v>
      </c>
    </row>
    <row r="105" spans="1:11">
      <c r="A105" s="4" t="s">
        <v>418</v>
      </c>
    </row>
    <row r="106" spans="1:11">
      <c r="A106" s="3" t="s">
        <v>220</v>
      </c>
    </row>
    <row r="107" spans="1:11">
      <c r="A107" s="4" t="s">
        <v>386</v>
      </c>
      <c r="D107" s="7" t="n">
        <v>344244</v>
      </c>
    </row>
    <row r="108" spans="1:11">
      <c r="A108" s="4" t="s">
        <v>413</v>
      </c>
      <c r="I108" s="4" t="s">
        <v>414</v>
      </c>
    </row>
    <row r="109" spans="1:11">
      <c r="A109" s="4" t="s">
        <v>387</v>
      </c>
      <c r="G109" s="5" t="n">
        <v>28865</v>
      </c>
      <c r="I109" s="7" t="n">
        <v>28865</v>
      </c>
    </row>
    <row r="110" spans="1:11">
      <c r="A110" s="3" t="s">
        <v>408</v>
      </c>
    </row>
    <row r="111" spans="1:11">
      <c r="A111" s="4" t="s">
        <v>377</v>
      </c>
      <c r="D111" s="5" t="n">
        <v>24800</v>
      </c>
    </row>
    <row r="112" spans="1:11">
      <c r="A112" s="4" t="s">
        <v>415</v>
      </c>
      <c r="D112" s="5" t="n">
        <v>3100</v>
      </c>
    </row>
    <row r="113" spans="1:11">
      <c r="A113" s="4" t="s">
        <v>419</v>
      </c>
    </row>
    <row r="114" spans="1:11">
      <c r="A114" s="3" t="s">
        <v>220</v>
      </c>
    </row>
    <row r="115" spans="1:11">
      <c r="A115" s="4" t="s">
        <v>386</v>
      </c>
      <c r="C115" s="7" t="n">
        <v>192000</v>
      </c>
    </row>
    <row r="116" spans="1:11">
      <c r="A116" s="4" t="s">
        <v>413</v>
      </c>
      <c r="I116" s="4" t="s">
        <v>414</v>
      </c>
    </row>
    <row r="117" spans="1:11">
      <c r="A117" s="4" t="s">
        <v>387</v>
      </c>
      <c r="G117" s="7" t="n">
        <v>16000</v>
      </c>
      <c r="I117" s="7" t="n">
        <v>16000</v>
      </c>
    </row>
    <row r="118" spans="1:11">
      <c r="A118" s="3" t="s">
        <v>408</v>
      </c>
    </row>
    <row r="119" spans="1:11">
      <c r="A119" s="4" t="s">
        <v>377</v>
      </c>
      <c r="C119" s="5" t="n">
        <v>12800</v>
      </c>
    </row>
    <row r="120" spans="1:11">
      <c r="A120" s="4" t="s">
        <v>415</v>
      </c>
      <c r="C120" s="5" t="n">
        <v>1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20</v>
      </c>
      <c r="B1" s="2" t="s">
        <v>80</v>
      </c>
      <c r="D1" s="2" t="s">
        <v>1</v>
      </c>
    </row>
    <row r="2" spans="1:5">
      <c r="B2" s="2" t="s">
        <v>2</v>
      </c>
      <c r="C2" s="2" t="s">
        <v>81</v>
      </c>
      <c r="D2" s="2" t="s">
        <v>2</v>
      </c>
      <c r="E2" s="2" t="s">
        <v>81</v>
      </c>
    </row>
    <row r="3" spans="1:5">
      <c r="A3" s="3" t="s">
        <v>160</v>
      </c>
    </row>
    <row r="4" spans="1:5">
      <c r="A4" s="4" t="s">
        <v>421</v>
      </c>
      <c r="B4" s="7" t="n">
        <v>239</v>
      </c>
      <c r="C4" s="7" t="n">
        <v>206</v>
      </c>
      <c r="D4" s="7" t="n">
        <v>481</v>
      </c>
      <c r="E4" s="7" t="n">
        <v>358</v>
      </c>
    </row>
    <row r="5" spans="1:5">
      <c r="A5" s="4" t="s">
        <v>422</v>
      </c>
      <c r="B5" s="7" t="n">
        <v>3776</v>
      </c>
      <c r="D5" s="7" t="n">
        <v>3776</v>
      </c>
    </row>
    <row r="6" spans="1:5">
      <c r="A6" s="4" t="s">
        <v>423</v>
      </c>
      <c r="D6" s="4" t="s">
        <v>3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24</v>
      </c>
      <c r="B1" s="2" t="s">
        <v>425</v>
      </c>
      <c r="C1" s="2" t="s">
        <v>426</v>
      </c>
      <c r="D1" s="2" t="s">
        <v>427</v>
      </c>
    </row>
    <row r="2" spans="1:4">
      <c r="A2" s="3" t="s">
        <v>163</v>
      </c>
    </row>
    <row r="3" spans="1:4">
      <c r="A3" s="4" t="s">
        <v>428</v>
      </c>
      <c r="C3" s="5" t="n">
        <v>1124000</v>
      </c>
      <c r="D3" s="5" t="n">
        <v>2741</v>
      </c>
    </row>
    <row r="4" spans="1:4">
      <c r="A4" s="4" t="s">
        <v>429</v>
      </c>
      <c r="C4" s="8" t="n">
        <v>9.119999999999999</v>
      </c>
    </row>
    <row r="5" spans="1:4">
      <c r="A5" s="4" t="s">
        <v>430</v>
      </c>
      <c r="C5" s="5" t="n">
        <v>1</v>
      </c>
    </row>
    <row r="6" spans="1:4">
      <c r="A6" s="4" t="s">
        <v>431</v>
      </c>
      <c r="C6" s="10" t="n">
        <v>0.5</v>
      </c>
    </row>
    <row r="7" spans="1:4">
      <c r="A7" s="4" t="s">
        <v>432</v>
      </c>
      <c r="C7" s="7" t="n">
        <v>10</v>
      </c>
      <c r="D7" s="7" t="n">
        <v>10</v>
      </c>
    </row>
    <row r="8" spans="1:4">
      <c r="A8" s="4" t="s">
        <v>433</v>
      </c>
      <c r="B8" s="7" t="n">
        <v>10250880</v>
      </c>
    </row>
    <row r="9" spans="1:4">
      <c r="A9" s="4" t="s">
        <v>434</v>
      </c>
      <c r="B9" s="5" t="n">
        <v>562000</v>
      </c>
    </row>
    <row r="10" spans="1:4">
      <c r="A10" s="4" t="s">
        <v>435</v>
      </c>
      <c r="D10" s="5" t="n">
        <v>-2741</v>
      </c>
    </row>
    <row r="11" spans="1:4">
      <c r="A11" s="4" t="s">
        <v>436</v>
      </c>
      <c r="D11" s="7" t="n">
        <v>274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0</v>
      </c>
      <c r="D1" s="2" t="s">
        <v>1</v>
      </c>
    </row>
    <row r="2" spans="1:5">
      <c r="B2" s="2" t="s">
        <v>2</v>
      </c>
      <c r="C2" s="2" t="s">
        <v>81</v>
      </c>
      <c r="D2" s="2" t="s">
        <v>2</v>
      </c>
      <c r="E2" s="2" t="s">
        <v>81</v>
      </c>
    </row>
    <row r="3" spans="1:5">
      <c r="A3" s="3" t="s">
        <v>106</v>
      </c>
    </row>
    <row r="4" spans="1:5">
      <c r="A4" s="4" t="s">
        <v>97</v>
      </c>
      <c r="B4" s="7" t="n">
        <v>-2185</v>
      </c>
      <c r="C4" s="7" t="n">
        <v>-1571</v>
      </c>
      <c r="D4" s="7" t="n">
        <v>-4612</v>
      </c>
      <c r="E4" s="7" t="n">
        <v>-1449</v>
      </c>
    </row>
    <row r="5" spans="1:5">
      <c r="A5" s="3" t="s">
        <v>107</v>
      </c>
    </row>
    <row r="6" spans="1:5">
      <c r="A6" s="4" t="s">
        <v>108</v>
      </c>
      <c r="B6" s="5" t="n">
        <v>450</v>
      </c>
      <c r="C6" s="5" t="n">
        <v>-11</v>
      </c>
      <c r="D6" s="5" t="n">
        <v>1085</v>
      </c>
      <c r="E6" s="5" t="n">
        <v>-89</v>
      </c>
    </row>
    <row r="7" spans="1:5">
      <c r="A7" s="3" t="s">
        <v>109</v>
      </c>
    </row>
    <row r="8" spans="1:5">
      <c r="A8" s="4" t="s">
        <v>110</v>
      </c>
      <c r="B8" s="5" t="n">
        <v>65</v>
      </c>
      <c r="C8" s="5" t="n">
        <v>55</v>
      </c>
      <c r="D8" s="5" t="n">
        <v>132</v>
      </c>
      <c r="E8" s="5" t="n">
        <v>114</v>
      </c>
    </row>
    <row r="9" spans="1:5">
      <c r="A9" s="4" t="s">
        <v>111</v>
      </c>
      <c r="B9" s="7" t="n">
        <v>-1670</v>
      </c>
      <c r="C9" s="7" t="n">
        <v>-1527</v>
      </c>
      <c r="D9" s="7" t="n">
        <v>-3395</v>
      </c>
      <c r="E9" s="7" t="n">
        <v>-14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37</v>
      </c>
      <c r="B1" s="2" t="s">
        <v>1</v>
      </c>
    </row>
    <row r="2" spans="1:4">
      <c r="B2" s="2" t="s">
        <v>2</v>
      </c>
      <c r="C2" s="2" t="s">
        <v>438</v>
      </c>
      <c r="D2" s="2" t="s">
        <v>28</v>
      </c>
    </row>
    <row r="3" spans="1:4">
      <c r="A3" s="3" t="s">
        <v>439</v>
      </c>
    </row>
    <row r="4" spans="1:4">
      <c r="A4" s="4" t="s">
        <v>440</v>
      </c>
      <c r="B4" s="5" t="n">
        <v>431288</v>
      </c>
      <c r="D4" s="5" t="n">
        <v>448705</v>
      </c>
    </row>
    <row r="5" spans="1:4">
      <c r="A5" s="4" t="s">
        <v>441</v>
      </c>
      <c r="B5" s="5" t="n">
        <v>431288</v>
      </c>
      <c r="D5" s="5" t="n">
        <v>448705</v>
      </c>
    </row>
    <row r="6" spans="1:4">
      <c r="A6" s="4" t="s">
        <v>442</v>
      </c>
      <c r="B6" s="8" t="n">
        <v>0.1</v>
      </c>
      <c r="D6" s="8" t="n">
        <v>0.1</v>
      </c>
    </row>
    <row r="7" spans="1:4">
      <c r="A7" s="4" t="s">
        <v>443</v>
      </c>
    </row>
    <row r="8" spans="1:4">
      <c r="A8" s="3" t="s">
        <v>439</v>
      </c>
    </row>
    <row r="9" spans="1:4">
      <c r="A9" s="4" t="s">
        <v>440</v>
      </c>
      <c r="B9" s="5" t="n">
        <v>431288</v>
      </c>
    </row>
    <row r="10" spans="1:4">
      <c r="A10" s="4" t="s">
        <v>441</v>
      </c>
      <c r="B10" s="5" t="n">
        <v>431288</v>
      </c>
    </row>
    <row r="11" spans="1:4">
      <c r="A11" s="4" t="s">
        <v>442</v>
      </c>
      <c r="B11" s="7" t="n">
        <v>24</v>
      </c>
    </row>
    <row r="12" spans="1:4">
      <c r="A12" s="4" t="s">
        <v>444</v>
      </c>
      <c r="B12" s="4" t="s">
        <v>445</v>
      </c>
    </row>
    <row r="13" spans="1:4">
      <c r="A13" s="4" t="s">
        <v>446</v>
      </c>
      <c r="C13" s="7" t="n">
        <v>207018</v>
      </c>
    </row>
    <row r="14" spans="1:4">
      <c r="A14" s="4" t="s">
        <v>447</v>
      </c>
      <c r="B14" s="4" t="s">
        <v>448</v>
      </c>
    </row>
    <row r="15" spans="1:4">
      <c r="A15" s="4" t="s">
        <v>449</v>
      </c>
      <c r="B15"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80</v>
      </c>
      <c r="D1" s="2" t="s">
        <v>1</v>
      </c>
    </row>
    <row r="2" spans="1:5">
      <c r="B2" s="2" t="s">
        <v>2</v>
      </c>
      <c r="C2" s="2" t="s">
        <v>81</v>
      </c>
      <c r="D2" s="2" t="s">
        <v>2</v>
      </c>
      <c r="E2" s="2" t="s">
        <v>81</v>
      </c>
    </row>
    <row r="3" spans="1:5">
      <c r="A3" s="3" t="s">
        <v>452</v>
      </c>
    </row>
    <row r="4" spans="1:5">
      <c r="A4" s="4" t="s">
        <v>99</v>
      </c>
      <c r="B4" s="7" t="n">
        <v>-2291</v>
      </c>
      <c r="C4" s="7" t="n">
        <v>-1694</v>
      </c>
      <c r="D4" s="7" t="n">
        <v>-4809</v>
      </c>
      <c r="E4" s="7" t="n">
        <v>-1683</v>
      </c>
    </row>
    <row r="5" spans="1:5">
      <c r="A5" s="3" t="s">
        <v>453</v>
      </c>
    </row>
    <row r="6" spans="1:5">
      <c r="A6" s="4" t="s">
        <v>454</v>
      </c>
      <c r="B6" s="5" t="n">
        <v>5294</v>
      </c>
      <c r="C6" s="5" t="n">
        <v>3911</v>
      </c>
      <c r="D6" s="5" t="n">
        <v>5254</v>
      </c>
      <c r="E6" s="5" t="n">
        <v>3709</v>
      </c>
    </row>
    <row r="7" spans="1:5">
      <c r="A7" s="4" t="s">
        <v>455</v>
      </c>
      <c r="B7" s="5" t="n">
        <v>5294</v>
      </c>
      <c r="C7" s="5" t="n">
        <v>3911</v>
      </c>
      <c r="D7" s="5" t="n">
        <v>5254</v>
      </c>
      <c r="E7" s="5" t="n">
        <v>3709</v>
      </c>
    </row>
    <row r="8" spans="1:5">
      <c r="A8" s="4" t="s">
        <v>100</v>
      </c>
      <c r="B8" s="8" t="n">
        <v>-0.43</v>
      </c>
      <c r="C8" s="8" t="n">
        <v>-0.43</v>
      </c>
      <c r="D8" s="8" t="n">
        <v>-0.92</v>
      </c>
      <c r="E8" s="8" t="n">
        <v>-0.45</v>
      </c>
    </row>
    <row r="9" spans="1:5">
      <c r="A9" s="4" t="s">
        <v>101</v>
      </c>
      <c r="B9" s="8" t="n">
        <v>-0.43</v>
      </c>
      <c r="C9" s="8" t="n">
        <v>-0.43</v>
      </c>
      <c r="D9" s="8" t="n">
        <v>-0.92</v>
      </c>
      <c r="E9" s="8" t="n">
        <v>-0.45</v>
      </c>
    </row>
    <row r="10" spans="1:5">
      <c r="A10" s="4" t="s">
        <v>443</v>
      </c>
    </row>
    <row r="11" spans="1:5">
      <c r="A11" s="3" t="s">
        <v>456</v>
      </c>
    </row>
    <row r="12" spans="1:5">
      <c r="A12" s="4" t="s">
        <v>457</v>
      </c>
      <c r="B12" s="5" t="n">
        <v>1294</v>
      </c>
      <c r="D12" s="5" t="n">
        <v>1320</v>
      </c>
    </row>
    <row r="13" spans="1:5">
      <c r="A13" s="4" t="s">
        <v>325</v>
      </c>
    </row>
    <row r="14" spans="1:5">
      <c r="A14" s="3" t="s">
        <v>456</v>
      </c>
    </row>
    <row r="15" spans="1:5">
      <c r="A15" s="4" t="s">
        <v>457</v>
      </c>
      <c r="B15" s="5" t="n">
        <v>186</v>
      </c>
      <c r="D15" s="5" t="n">
        <v>156</v>
      </c>
    </row>
    <row r="16" spans="1:5">
      <c r="A16" s="4" t="s">
        <v>321</v>
      </c>
    </row>
    <row r="17" spans="1:5">
      <c r="A17" s="3" t="s">
        <v>456</v>
      </c>
    </row>
    <row r="18" spans="1:5">
      <c r="A18" s="4" t="s">
        <v>457</v>
      </c>
      <c r="B18" s="5" t="n">
        <v>45</v>
      </c>
      <c r="D18" s="5" t="n">
        <v>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 customWidth="1" max="6" min="6" width="21"/>
  </cols>
  <sheetData>
    <row r="1" spans="1:6">
      <c r="A1" s="1" t="s">
        <v>458</v>
      </c>
      <c r="B1" s="2" t="s">
        <v>80</v>
      </c>
      <c r="D1" s="2" t="s">
        <v>1</v>
      </c>
    </row>
    <row r="2" spans="1:6">
      <c r="B2" s="2" t="s">
        <v>459</v>
      </c>
      <c r="C2" s="2" t="s">
        <v>315</v>
      </c>
      <c r="D2" s="2" t="s">
        <v>460</v>
      </c>
      <c r="E2" s="2" t="s">
        <v>315</v>
      </c>
      <c r="F2" s="2" t="s">
        <v>461</v>
      </c>
    </row>
    <row r="3" spans="1:6">
      <c r="A3" s="3" t="s">
        <v>172</v>
      </c>
    </row>
    <row r="4" spans="1:6">
      <c r="A4" s="4" t="s">
        <v>462</v>
      </c>
      <c r="D4" s="5" t="n">
        <v>3</v>
      </c>
    </row>
    <row r="5" spans="1:6">
      <c r="A5" s="3" t="s">
        <v>463</v>
      </c>
    </row>
    <row r="6" spans="1:6">
      <c r="A6" s="4" t="s">
        <v>464</v>
      </c>
      <c r="B6" s="7" t="n">
        <v>15672</v>
      </c>
      <c r="C6" s="7" t="n">
        <v>13181</v>
      </c>
      <c r="D6" s="7" t="n">
        <v>28215</v>
      </c>
      <c r="E6" s="7" t="n">
        <v>22296</v>
      </c>
    </row>
    <row r="7" spans="1:6">
      <c r="A7" s="4" t="s">
        <v>465</v>
      </c>
      <c r="B7" s="5" t="n">
        <v>-2321</v>
      </c>
      <c r="C7" s="5" t="n">
        <v>-1671</v>
      </c>
      <c r="D7" s="5" t="n">
        <v>-4740</v>
      </c>
      <c r="E7" s="5" t="n">
        <v>-1491</v>
      </c>
    </row>
    <row r="8" spans="1:6">
      <c r="A8" s="4" t="s">
        <v>466</v>
      </c>
      <c r="B8" s="5" t="n">
        <v>58047</v>
      </c>
      <c r="C8" s="5" t="n">
        <v>53627</v>
      </c>
      <c r="D8" s="5" t="n">
        <v>58047</v>
      </c>
      <c r="E8" s="5" t="n">
        <v>53627</v>
      </c>
    </row>
    <row r="9" spans="1:6">
      <c r="A9" s="4" t="s">
        <v>39</v>
      </c>
      <c r="B9" s="5" t="n">
        <v>7733</v>
      </c>
      <c r="C9" s="5" t="n">
        <v>8835</v>
      </c>
      <c r="D9" s="5" t="n">
        <v>7733</v>
      </c>
      <c r="E9" s="5" t="n">
        <v>8835</v>
      </c>
      <c r="F9" s="7" t="n">
        <v>7794</v>
      </c>
    </row>
    <row r="10" spans="1:6">
      <c r="A10" s="4" t="s">
        <v>467</v>
      </c>
    </row>
    <row r="11" spans="1:6">
      <c r="A11" s="3" t="s">
        <v>463</v>
      </c>
    </row>
    <row r="12" spans="1:6">
      <c r="A12" s="4" t="s">
        <v>464</v>
      </c>
      <c r="B12" s="5" t="n">
        <v>8085</v>
      </c>
      <c r="C12" s="5" t="n">
        <v>8799</v>
      </c>
      <c r="D12" s="5" t="n">
        <v>15221</v>
      </c>
      <c r="E12" s="5" t="n">
        <v>17506</v>
      </c>
    </row>
    <row r="13" spans="1:6">
      <c r="A13" s="4" t="s">
        <v>465</v>
      </c>
      <c r="B13" s="5" t="n">
        <v>-2094</v>
      </c>
      <c r="C13" s="5" t="n">
        <v>-612</v>
      </c>
      <c r="D13" s="5" t="n">
        <v>-4145</v>
      </c>
      <c r="E13" s="5" t="n">
        <v>63</v>
      </c>
    </row>
    <row r="14" spans="1:6">
      <c r="A14" s="4" t="s">
        <v>466</v>
      </c>
      <c r="B14" s="5" t="n">
        <v>30291</v>
      </c>
      <c r="C14" s="5" t="n">
        <v>39407</v>
      </c>
      <c r="D14" s="5" t="n">
        <v>30291</v>
      </c>
      <c r="E14" s="5" t="n">
        <v>39407</v>
      </c>
    </row>
    <row r="15" spans="1:6">
      <c r="A15" s="4" t="s">
        <v>39</v>
      </c>
      <c r="B15" s="5" t="n">
        <v>1435</v>
      </c>
      <c r="C15" s="5" t="n">
        <v>1435</v>
      </c>
      <c r="D15" s="5" t="n">
        <v>1435</v>
      </c>
      <c r="E15" s="5" t="n">
        <v>1435</v>
      </c>
    </row>
    <row r="16" spans="1:6">
      <c r="A16" s="4" t="s">
        <v>468</v>
      </c>
    </row>
    <row r="17" spans="1:6">
      <c r="A17" s="3" t="s">
        <v>463</v>
      </c>
    </row>
    <row r="18" spans="1:6">
      <c r="A18" s="4" t="s">
        <v>464</v>
      </c>
      <c r="B18" s="5" t="n">
        <v>446</v>
      </c>
      <c r="C18" s="5" t="n">
        <v>402</v>
      </c>
      <c r="D18" s="5" t="n">
        <v>693</v>
      </c>
      <c r="E18" s="5" t="n">
        <v>810</v>
      </c>
    </row>
    <row r="19" spans="1:6">
      <c r="A19" s="4" t="s">
        <v>465</v>
      </c>
      <c r="B19" s="5" t="n">
        <v>84</v>
      </c>
      <c r="C19" s="5" t="n">
        <v>-13</v>
      </c>
      <c r="D19" s="5" t="n">
        <v>23</v>
      </c>
      <c r="E19" s="5" t="n">
        <v>-56</v>
      </c>
    </row>
    <row r="20" spans="1:6">
      <c r="A20" s="4" t="s">
        <v>466</v>
      </c>
      <c r="B20" s="5" t="n">
        <v>988</v>
      </c>
      <c r="C20" s="5" t="n">
        <v>891</v>
      </c>
      <c r="D20" s="5" t="n">
        <v>988</v>
      </c>
      <c r="E20" s="5" t="n">
        <v>891</v>
      </c>
    </row>
    <row r="21" spans="1:6">
      <c r="A21" s="4" t="s">
        <v>39</v>
      </c>
      <c r="B21" s="5" t="n">
        <v>0</v>
      </c>
      <c r="C21" s="5" t="n">
        <v>0</v>
      </c>
      <c r="D21" s="5" t="n">
        <v>0</v>
      </c>
      <c r="E21" s="5" t="n">
        <v>0</v>
      </c>
    </row>
    <row r="22" spans="1:6">
      <c r="A22" s="4" t="s">
        <v>469</v>
      </c>
    </row>
    <row r="23" spans="1:6">
      <c r="A23" s="3" t="s">
        <v>463</v>
      </c>
    </row>
    <row r="24" spans="1:6">
      <c r="A24" s="4" t="s">
        <v>464</v>
      </c>
      <c r="B24" s="5" t="n">
        <v>7141</v>
      </c>
      <c r="C24" s="5" t="n">
        <v>3980</v>
      </c>
      <c r="D24" s="5" t="n">
        <v>12301</v>
      </c>
      <c r="E24" s="5" t="n">
        <v>3980</v>
      </c>
    </row>
    <row r="25" spans="1:6">
      <c r="A25" s="4" t="s">
        <v>465</v>
      </c>
      <c r="B25" s="5" t="n">
        <v>203</v>
      </c>
      <c r="C25" s="5" t="n">
        <v>266</v>
      </c>
      <c r="D25" s="5" t="n">
        <v>188</v>
      </c>
      <c r="E25" s="5" t="n">
        <v>266</v>
      </c>
    </row>
    <row r="26" spans="1:6">
      <c r="A26" s="4" t="s">
        <v>466</v>
      </c>
      <c r="B26" s="5" t="n">
        <v>22192</v>
      </c>
      <c r="C26" s="5" t="n">
        <v>9264</v>
      </c>
      <c r="D26" s="5" t="n">
        <v>22192</v>
      </c>
      <c r="E26" s="5" t="n">
        <v>9264</v>
      </c>
    </row>
    <row r="27" spans="1:6">
      <c r="A27" s="4" t="s">
        <v>39</v>
      </c>
      <c r="B27" s="5" t="n">
        <v>6298</v>
      </c>
      <c r="C27" s="5" t="n">
        <v>7400</v>
      </c>
      <c r="D27" s="5" t="n">
        <v>6298</v>
      </c>
      <c r="E27" s="5" t="n">
        <v>7400</v>
      </c>
    </row>
    <row r="28" spans="1:6">
      <c r="A28" s="4" t="s">
        <v>470</v>
      </c>
    </row>
    <row r="29" spans="1:6">
      <c r="A29" s="3" t="s">
        <v>463</v>
      </c>
    </row>
    <row r="30" spans="1:6">
      <c r="A30" s="4" t="s">
        <v>464</v>
      </c>
      <c r="B30" s="5" t="n">
        <v>0</v>
      </c>
      <c r="C30" s="5" t="n">
        <v>0</v>
      </c>
      <c r="D30" s="5" t="n">
        <v>0</v>
      </c>
      <c r="E30" s="5" t="n">
        <v>0</v>
      </c>
    </row>
    <row r="31" spans="1:6">
      <c r="A31" s="4" t="s">
        <v>465</v>
      </c>
      <c r="B31" s="5" t="n">
        <v>-514</v>
      </c>
      <c r="C31" s="5" t="n">
        <v>-1312</v>
      </c>
      <c r="D31" s="5" t="n">
        <v>-806</v>
      </c>
      <c r="E31" s="5" t="n">
        <v>-1764</v>
      </c>
    </row>
    <row r="32" spans="1:6">
      <c r="A32" s="4" t="s">
        <v>466</v>
      </c>
      <c r="B32" s="5" t="n">
        <v>4576</v>
      </c>
      <c r="C32" s="5" t="n">
        <v>4065</v>
      </c>
      <c r="D32" s="5" t="n">
        <v>4576</v>
      </c>
      <c r="E32" s="5" t="n">
        <v>4065</v>
      </c>
    </row>
    <row r="33" spans="1:6">
      <c r="A33" s="4" t="s">
        <v>39</v>
      </c>
      <c r="B33" s="7" t="n">
        <v>0</v>
      </c>
      <c r="C33" s="7" t="n">
        <v>0</v>
      </c>
      <c r="D33" s="7" t="n">
        <v>0</v>
      </c>
      <c r="E33"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71</v>
      </c>
      <c r="B1" s="2" t="s">
        <v>80</v>
      </c>
      <c r="D1" s="2" t="s">
        <v>1</v>
      </c>
    </row>
    <row r="2" spans="1:6">
      <c r="B2" s="2" t="s">
        <v>2</v>
      </c>
      <c r="C2" s="2" t="s">
        <v>81</v>
      </c>
      <c r="D2" s="2" t="s">
        <v>2</v>
      </c>
      <c r="E2" s="2" t="s">
        <v>81</v>
      </c>
      <c r="F2" s="2" t="s">
        <v>28</v>
      </c>
    </row>
    <row r="3" spans="1:6">
      <c r="A3" s="3" t="s">
        <v>472</v>
      </c>
    </row>
    <row r="4" spans="1:6">
      <c r="A4" s="4" t="s">
        <v>473</v>
      </c>
      <c r="B4" s="7" t="n">
        <v>15672</v>
      </c>
      <c r="C4" s="7" t="n">
        <v>13181</v>
      </c>
      <c r="D4" s="7" t="n">
        <v>28215</v>
      </c>
      <c r="E4" s="7" t="n">
        <v>22296</v>
      </c>
    </row>
    <row r="5" spans="1:6">
      <c r="A5" s="4" t="s">
        <v>474</v>
      </c>
      <c r="B5" s="5" t="n">
        <v>25728</v>
      </c>
      <c r="D5" s="5" t="n">
        <v>25728</v>
      </c>
      <c r="F5" s="7" t="n">
        <v>25385</v>
      </c>
    </row>
    <row r="6" spans="1:6">
      <c r="A6" s="4" t="s">
        <v>475</v>
      </c>
    </row>
    <row r="7" spans="1:6">
      <c r="A7" s="3" t="s">
        <v>472</v>
      </c>
    </row>
    <row r="8" spans="1:6">
      <c r="A8" s="4" t="s">
        <v>473</v>
      </c>
      <c r="B8" s="5" t="n">
        <v>4254</v>
      </c>
      <c r="C8" s="5" t="n">
        <v>3594</v>
      </c>
      <c r="D8" s="5" t="n">
        <v>8198</v>
      </c>
      <c r="E8" s="5" t="n">
        <v>7697</v>
      </c>
    </row>
    <row r="9" spans="1:6">
      <c r="A9" s="4" t="s">
        <v>474</v>
      </c>
      <c r="B9" s="5" t="n">
        <v>2495</v>
      </c>
      <c r="D9" s="5" t="n">
        <v>2495</v>
      </c>
      <c r="F9" s="5" t="n">
        <v>2224</v>
      </c>
    </row>
    <row r="10" spans="1:6">
      <c r="A10" s="4" t="s">
        <v>476</v>
      </c>
    </row>
    <row r="11" spans="1:6">
      <c r="A11" s="3" t="s">
        <v>472</v>
      </c>
    </row>
    <row r="12" spans="1:6">
      <c r="A12" s="4" t="s">
        <v>473</v>
      </c>
      <c r="B12" s="5" t="n">
        <v>11418</v>
      </c>
      <c r="C12" s="5" t="n">
        <v>9587</v>
      </c>
      <c r="D12" s="5" t="n">
        <v>20017</v>
      </c>
      <c r="E12" s="5" t="n">
        <v>14599</v>
      </c>
    </row>
    <row r="13" spans="1:6">
      <c r="A13" s="4" t="s">
        <v>474</v>
      </c>
      <c r="B13" s="5" t="n">
        <v>23233</v>
      </c>
      <c r="D13" s="5" t="n">
        <v>23233</v>
      </c>
      <c r="F13" s="5" t="n">
        <v>23161</v>
      </c>
    </row>
    <row r="14" spans="1:6">
      <c r="A14" s="4" t="s">
        <v>477</v>
      </c>
    </row>
    <row r="15" spans="1:6">
      <c r="A15" s="3" t="s">
        <v>472</v>
      </c>
    </row>
    <row r="16" spans="1:6">
      <c r="A16" s="4" t="s">
        <v>473</v>
      </c>
      <c r="B16" s="5" t="n">
        <v>2465</v>
      </c>
      <c r="C16" s="5" t="n">
        <v>3254</v>
      </c>
      <c r="D16" s="5" t="n">
        <v>3829</v>
      </c>
      <c r="E16" s="5" t="n">
        <v>6708</v>
      </c>
    </row>
    <row r="17" spans="1:6">
      <c r="A17" s="4" t="s">
        <v>474</v>
      </c>
      <c r="B17" s="5" t="n">
        <v>6477</v>
      </c>
      <c r="D17" s="5" t="n">
        <v>6477</v>
      </c>
      <c r="F17" s="5" t="n">
        <v>5891</v>
      </c>
    </row>
    <row r="18" spans="1:6">
      <c r="A18" s="4" t="s">
        <v>478</v>
      </c>
    </row>
    <row r="19" spans="1:6">
      <c r="A19" s="3" t="s">
        <v>472</v>
      </c>
    </row>
    <row r="20" spans="1:6">
      <c r="A20" s="4" t="s">
        <v>473</v>
      </c>
      <c r="B20" s="5" t="n">
        <v>7025</v>
      </c>
      <c r="C20" s="5" t="n">
        <v>3980</v>
      </c>
      <c r="D20" s="5" t="n">
        <v>12186</v>
      </c>
      <c r="E20" s="5" t="n">
        <v>3980</v>
      </c>
    </row>
    <row r="21" spans="1:6">
      <c r="A21" s="4" t="s">
        <v>474</v>
      </c>
      <c r="B21" s="5" t="n">
        <v>15950</v>
      </c>
      <c r="D21" s="5" t="n">
        <v>15950</v>
      </c>
      <c r="F21" s="5" t="n">
        <v>16580</v>
      </c>
    </row>
    <row r="22" spans="1:6">
      <c r="A22" s="4" t="s">
        <v>479</v>
      </c>
    </row>
    <row r="23" spans="1:6">
      <c r="A23" s="3" t="s">
        <v>472</v>
      </c>
    </row>
    <row r="24" spans="1:6">
      <c r="A24" s="4" t="s">
        <v>473</v>
      </c>
      <c r="B24" s="5" t="n">
        <v>1867</v>
      </c>
      <c r="C24" s="5" t="n">
        <v>2249</v>
      </c>
      <c r="D24" s="5" t="n">
        <v>3400</v>
      </c>
      <c r="E24" s="5" t="n">
        <v>3533</v>
      </c>
    </row>
    <row r="25" spans="1:6">
      <c r="A25" s="4" t="s">
        <v>474</v>
      </c>
      <c r="B25" s="5" t="n">
        <v>367</v>
      </c>
      <c r="D25" s="5" t="n">
        <v>367</v>
      </c>
      <c r="F25" s="5" t="n">
        <v>302</v>
      </c>
    </row>
    <row r="26" spans="1:6">
      <c r="A26" s="4" t="s">
        <v>480</v>
      </c>
    </row>
    <row r="27" spans="1:6">
      <c r="A27" s="3" t="s">
        <v>472</v>
      </c>
    </row>
    <row r="28" spans="1:6">
      <c r="A28" s="4" t="s">
        <v>473</v>
      </c>
      <c r="B28" s="5" t="n">
        <v>61</v>
      </c>
      <c r="C28" s="7" t="n">
        <v>104</v>
      </c>
      <c r="D28" s="5" t="n">
        <v>602</v>
      </c>
      <c r="E28" s="7" t="n">
        <v>378</v>
      </c>
    </row>
    <row r="29" spans="1:6">
      <c r="A29" s="4" t="s">
        <v>481</v>
      </c>
    </row>
    <row r="30" spans="1:6">
      <c r="A30" s="3" t="s">
        <v>472</v>
      </c>
    </row>
    <row r="31" spans="1:6">
      <c r="A31" s="4" t="s">
        <v>474</v>
      </c>
      <c r="B31" s="7" t="n">
        <v>439</v>
      </c>
      <c r="D31" s="7" t="n">
        <v>439</v>
      </c>
      <c r="F31" s="7" t="n">
        <v>3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s>
  <sheetData>
    <row r="1" spans="1:7">
      <c r="A1" s="1" t="s">
        <v>482</v>
      </c>
      <c r="B1" s="2" t="s">
        <v>80</v>
      </c>
      <c r="D1" s="2" t="s">
        <v>1</v>
      </c>
      <c r="F1" s="2" t="s">
        <v>310</v>
      </c>
    </row>
    <row r="2" spans="1:7">
      <c r="B2" s="2" t="s">
        <v>459</v>
      </c>
      <c r="C2" s="2" t="s">
        <v>315</v>
      </c>
      <c r="D2" s="2" t="s">
        <v>483</v>
      </c>
      <c r="E2" s="2" t="s">
        <v>315</v>
      </c>
      <c r="F2" s="2" t="s">
        <v>484</v>
      </c>
      <c r="G2" s="2" t="s">
        <v>461</v>
      </c>
    </row>
    <row r="3" spans="1:7">
      <c r="A3" s="3" t="s">
        <v>175</v>
      </c>
    </row>
    <row r="4" spans="1:7">
      <c r="A4" s="4" t="s">
        <v>485</v>
      </c>
      <c r="B4" s="7" t="n">
        <v>1827</v>
      </c>
      <c r="C4" s="7" t="n">
        <v>1347</v>
      </c>
      <c r="D4" s="7" t="n">
        <v>3268</v>
      </c>
      <c r="E4" s="7" t="n">
        <v>2207</v>
      </c>
    </row>
    <row r="5" spans="1:7">
      <c r="A5" s="4" t="s">
        <v>486</v>
      </c>
      <c r="B5" s="5" t="n">
        <v>217</v>
      </c>
      <c r="C5" s="5" t="n">
        <v>0</v>
      </c>
      <c r="D5" s="5" t="n">
        <v>351</v>
      </c>
      <c r="E5" s="5" t="n">
        <v>0</v>
      </c>
    </row>
    <row r="6" spans="1:7">
      <c r="A6" s="4" t="s">
        <v>487</v>
      </c>
      <c r="B6" s="5" t="n">
        <v>885</v>
      </c>
      <c r="D6" s="7" t="n">
        <v>885</v>
      </c>
      <c r="G6" s="7" t="n">
        <v>985</v>
      </c>
    </row>
    <row r="7" spans="1:7">
      <c r="A7" s="4" t="s">
        <v>488</v>
      </c>
    </row>
    <row r="8" spans="1:7">
      <c r="A8" s="3" t="s">
        <v>489</v>
      </c>
    </row>
    <row r="9" spans="1:7">
      <c r="A9" s="4" t="s">
        <v>490</v>
      </c>
      <c r="D9" s="4" t="s">
        <v>491</v>
      </c>
    </row>
    <row r="10" spans="1:7">
      <c r="A10" s="4" t="s">
        <v>492</v>
      </c>
    </row>
    <row r="11" spans="1:7">
      <c r="A11" s="3" t="s">
        <v>489</v>
      </c>
    </row>
    <row r="12" spans="1:7">
      <c r="A12" s="4" t="s">
        <v>490</v>
      </c>
      <c r="D12" s="4" t="s">
        <v>493</v>
      </c>
    </row>
    <row r="13" spans="1:7">
      <c r="A13" s="4" t="s">
        <v>494</v>
      </c>
    </row>
    <row r="14" spans="1:7">
      <c r="A14" s="3" t="s">
        <v>489</v>
      </c>
    </row>
    <row r="15" spans="1:7">
      <c r="A15" s="4" t="s">
        <v>495</v>
      </c>
      <c r="B15" s="5" t="n">
        <v>193</v>
      </c>
      <c r="C15" s="5" t="n">
        <v>64</v>
      </c>
      <c r="D15" s="7" t="n">
        <v>281</v>
      </c>
      <c r="E15" s="5" t="n">
        <v>94</v>
      </c>
    </row>
    <row r="16" spans="1:7">
      <c r="A16" s="4" t="s">
        <v>496</v>
      </c>
      <c r="B16" s="7" t="n">
        <v>844</v>
      </c>
      <c r="C16" s="7" t="n">
        <v>137</v>
      </c>
      <c r="D16" s="7" t="n">
        <v>1206</v>
      </c>
      <c r="E16" s="7" t="n">
        <v>302</v>
      </c>
    </row>
    <row r="17" spans="1:7">
      <c r="A17" s="4" t="s">
        <v>497</v>
      </c>
      <c r="F17" s="7" t="n">
        <v>625</v>
      </c>
    </row>
    <row r="18" spans="1:7">
      <c r="A18" s="4" t="s">
        <v>498</v>
      </c>
      <c r="D18" s="5" t="n">
        <v>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8"/>
    <col customWidth="1" max="2" min="2" width="21"/>
  </cols>
  <sheetData>
    <row r="1" spans="1:2">
      <c r="A1" s="1" t="s">
        <v>499</v>
      </c>
      <c r="B1" s="2" t="s">
        <v>1</v>
      </c>
    </row>
    <row r="2" spans="1:2">
      <c r="B2" s="2" t="s">
        <v>459</v>
      </c>
    </row>
    <row r="3" spans="1:2">
      <c r="A3" s="3" t="s">
        <v>178</v>
      </c>
    </row>
    <row r="4" spans="1:2">
      <c r="A4" s="4" t="s">
        <v>500</v>
      </c>
      <c r="B4" s="4" t="s">
        <v>501</v>
      </c>
    </row>
    <row r="5" spans="1:2">
      <c r="A5" s="3" t="s">
        <v>502</v>
      </c>
    </row>
    <row r="6" spans="1:2">
      <c r="A6" s="4" t="s">
        <v>503</v>
      </c>
      <c r="B6" s="7" t="n">
        <v>961</v>
      </c>
    </row>
    <row r="7" spans="1:2">
      <c r="A7" s="4" t="s">
        <v>504</v>
      </c>
    </row>
    <row r="8" spans="1:2">
      <c r="A8" s="3" t="s">
        <v>502</v>
      </c>
    </row>
    <row r="9" spans="1:2">
      <c r="A9" s="4" t="s">
        <v>505</v>
      </c>
      <c r="B9" s="4" t="s">
        <v>506</v>
      </c>
    </row>
    <row r="10" spans="1:2">
      <c r="A10" s="4" t="s">
        <v>507</v>
      </c>
    </row>
    <row r="11" spans="1:2">
      <c r="A11" s="3" t="s">
        <v>502</v>
      </c>
    </row>
    <row r="12" spans="1:2">
      <c r="A12" s="4" t="s">
        <v>505</v>
      </c>
      <c r="B12" s="4" t="s">
        <v>508</v>
      </c>
    </row>
    <row r="13" spans="1:2">
      <c r="A13" s="4" t="s">
        <v>509</v>
      </c>
    </row>
    <row r="14" spans="1:2">
      <c r="A14" s="3" t="s">
        <v>502</v>
      </c>
    </row>
    <row r="15" spans="1:2">
      <c r="A15" s="4" t="s">
        <v>505</v>
      </c>
      <c r="B15" s="4" t="s">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1</v>
      </c>
      <c r="B1" s="2" t="s">
        <v>80</v>
      </c>
      <c r="D1" s="2" t="s">
        <v>1</v>
      </c>
    </row>
    <row r="2" spans="1:6">
      <c r="B2" s="2" t="s">
        <v>2</v>
      </c>
      <c r="C2" s="2" t="s">
        <v>81</v>
      </c>
      <c r="D2" s="2" t="s">
        <v>2</v>
      </c>
      <c r="E2" s="2" t="s">
        <v>81</v>
      </c>
      <c r="F2" s="2" t="s">
        <v>28</v>
      </c>
    </row>
    <row r="3" spans="1:6">
      <c r="A3" s="3" t="s">
        <v>512</v>
      </c>
    </row>
    <row r="4" spans="1:6">
      <c r="A4" s="4" t="s">
        <v>513</v>
      </c>
      <c r="B4" s="7" t="n">
        <v>205</v>
      </c>
      <c r="D4" s="7" t="n">
        <v>205</v>
      </c>
      <c r="F4" s="7" t="n">
        <v>198</v>
      </c>
    </row>
    <row r="5" spans="1:6">
      <c r="A5" s="3" t="s">
        <v>514</v>
      </c>
    </row>
    <row r="6" spans="1:6">
      <c r="A6" s="4" t="s">
        <v>515</v>
      </c>
      <c r="B6" s="5" t="n">
        <v>210</v>
      </c>
      <c r="C6" s="7" t="n">
        <v>285</v>
      </c>
      <c r="D6" s="5" t="n">
        <v>420</v>
      </c>
      <c r="E6" s="7" t="n">
        <v>581</v>
      </c>
    </row>
    <row r="7" spans="1:6">
      <c r="A7" s="4" t="s">
        <v>516</v>
      </c>
      <c r="B7" s="5" t="n">
        <v>0</v>
      </c>
      <c r="C7" s="5" t="n">
        <v>33</v>
      </c>
      <c r="D7" s="5" t="n">
        <v>0</v>
      </c>
      <c r="E7" s="5" t="n">
        <v>33</v>
      </c>
    </row>
    <row r="8" spans="1:6">
      <c r="A8" s="4" t="s">
        <v>517</v>
      </c>
      <c r="B8" s="5" t="n">
        <v>-249</v>
      </c>
      <c r="C8" s="5" t="n">
        <v>-276</v>
      </c>
      <c r="D8" s="5" t="n">
        <v>-498</v>
      </c>
      <c r="E8" s="5" t="n">
        <v>-565</v>
      </c>
    </row>
    <row r="9" spans="1:6">
      <c r="A9" s="4" t="s">
        <v>518</v>
      </c>
      <c r="B9" s="5" t="n">
        <v>89</v>
      </c>
      <c r="C9" s="5" t="n">
        <v>73</v>
      </c>
      <c r="D9" s="5" t="n">
        <v>178</v>
      </c>
      <c r="E9" s="5" t="n">
        <v>150</v>
      </c>
    </row>
    <row r="10" spans="1:6">
      <c r="A10" s="4" t="s">
        <v>519</v>
      </c>
      <c r="B10" s="5" t="n">
        <v>50</v>
      </c>
      <c r="C10" s="5" t="n">
        <v>115</v>
      </c>
      <c r="D10" s="5" t="n">
        <v>100</v>
      </c>
      <c r="E10" s="5" t="n">
        <v>199</v>
      </c>
    </row>
    <row r="11" spans="1:6">
      <c r="A11" s="4" t="s">
        <v>520</v>
      </c>
      <c r="B11" s="5" t="n">
        <v>128</v>
      </c>
      <c r="C11" s="5" t="n">
        <v>128</v>
      </c>
      <c r="D11" s="5" t="n">
        <v>238</v>
      </c>
      <c r="E11" s="5" t="n">
        <v>283</v>
      </c>
    </row>
    <row r="12" spans="1:6">
      <c r="A12" s="4" t="s">
        <v>521</v>
      </c>
      <c r="B12" s="5" t="n">
        <v>178</v>
      </c>
      <c r="C12" s="5" t="n">
        <v>243</v>
      </c>
      <c r="D12" s="5" t="n">
        <v>338</v>
      </c>
      <c r="E12" s="5" t="n">
        <v>482</v>
      </c>
    </row>
    <row r="13" spans="1:6">
      <c r="A13" s="3" t="s">
        <v>522</v>
      </c>
    </row>
    <row r="14" spans="1:6">
      <c r="A14" s="4" t="s">
        <v>523</v>
      </c>
      <c r="D14" s="5" t="n">
        <v>11511</v>
      </c>
    </row>
    <row r="15" spans="1:6">
      <c r="A15" s="4" t="s">
        <v>515</v>
      </c>
      <c r="B15" s="5" t="n">
        <v>210</v>
      </c>
      <c r="C15" s="5" t="n">
        <v>285</v>
      </c>
      <c r="D15" s="5" t="n">
        <v>420</v>
      </c>
      <c r="E15" s="5" t="n">
        <v>581</v>
      </c>
    </row>
    <row r="16" spans="1:6">
      <c r="A16" s="4" t="s">
        <v>517</v>
      </c>
      <c r="B16" s="5" t="n">
        <v>-249</v>
      </c>
      <c r="C16" s="7" t="n">
        <v>-276</v>
      </c>
      <c r="D16" s="5" t="n">
        <v>-498</v>
      </c>
      <c r="E16" s="7" t="n">
        <v>-565</v>
      </c>
    </row>
    <row r="17" spans="1:6">
      <c r="A17" s="4" t="s">
        <v>524</v>
      </c>
      <c r="D17" s="5" t="n">
        <v>-379</v>
      </c>
    </row>
    <row r="18" spans="1:6">
      <c r="A18" s="4" t="s">
        <v>525</v>
      </c>
      <c r="D18" s="5" t="n">
        <v>-430</v>
      </c>
    </row>
    <row r="19" spans="1:6">
      <c r="A19" s="4" t="s">
        <v>526</v>
      </c>
      <c r="B19" s="5" t="n">
        <v>10624</v>
      </c>
      <c r="D19" s="5" t="n">
        <v>10624</v>
      </c>
    </row>
    <row r="20" spans="1:6">
      <c r="A20" s="4" t="s">
        <v>527</v>
      </c>
    </row>
    <row r="21" spans="1:6">
      <c r="A21" s="3" t="s">
        <v>528</v>
      </c>
    </row>
    <row r="22" spans="1:6">
      <c r="A22" s="4" t="s">
        <v>529</v>
      </c>
      <c r="D22" s="5" t="n">
        <v>100</v>
      </c>
    </row>
    <row r="23" spans="1:6">
      <c r="A23" s="4" t="s">
        <v>530</v>
      </c>
      <c r="D23" s="5" t="n">
        <v>100</v>
      </c>
    </row>
    <row r="24" spans="1:6">
      <c r="A24" s="4" t="s">
        <v>531</v>
      </c>
    </row>
    <row r="25" spans="1:6">
      <c r="A25" s="3" t="s">
        <v>528</v>
      </c>
    </row>
    <row r="26" spans="1:6">
      <c r="A26" s="4" t="s">
        <v>529</v>
      </c>
      <c r="D26" s="5" t="n">
        <v>279</v>
      </c>
    </row>
    <row r="27" spans="1:6">
      <c r="A27" s="4" t="s">
        <v>530</v>
      </c>
      <c r="D27" s="5" t="n">
        <v>654</v>
      </c>
    </row>
    <row r="28" spans="1:6">
      <c r="A28" s="4" t="s">
        <v>277</v>
      </c>
    </row>
    <row r="29" spans="1:6">
      <c r="A29" s="3" t="s">
        <v>512</v>
      </c>
    </row>
    <row r="30" spans="1:6">
      <c r="A30" s="4" t="s">
        <v>513</v>
      </c>
      <c r="B30" s="7" t="n">
        <v>991</v>
      </c>
      <c r="D30" s="7" t="n">
        <v>991</v>
      </c>
      <c r="F30" s="7" t="n">
        <v>98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2</v>
      </c>
      <c r="C1" s="2" t="s">
        <v>2</v>
      </c>
      <c r="D1" s="2" t="s">
        <v>28</v>
      </c>
    </row>
    <row r="2" spans="1:4">
      <c r="A2" s="4" t="s">
        <v>533</v>
      </c>
    </row>
    <row r="3" spans="1:4">
      <c r="A3" s="3" t="s">
        <v>534</v>
      </c>
    </row>
    <row r="4" spans="1:4">
      <c r="A4" s="4" t="s">
        <v>535</v>
      </c>
      <c r="B4" s="4" t="s">
        <v>536</v>
      </c>
      <c r="C4" s="7" t="n">
        <v>3695</v>
      </c>
      <c r="D4" s="7" t="n">
        <v>3676</v>
      </c>
    </row>
    <row r="5" spans="1:4">
      <c r="A5" s="4" t="s">
        <v>537</v>
      </c>
    </row>
    <row r="6" spans="1:4">
      <c r="A6" s="3" t="s">
        <v>534</v>
      </c>
    </row>
    <row r="7" spans="1:4">
      <c r="A7" s="4" t="s">
        <v>535</v>
      </c>
      <c r="B7" s="4" t="s">
        <v>536</v>
      </c>
      <c r="C7" s="5" t="n">
        <v>0</v>
      </c>
      <c r="D7" s="5" t="n">
        <v>0</v>
      </c>
    </row>
    <row r="8" spans="1:4">
      <c r="A8" s="4" t="s">
        <v>538</v>
      </c>
    </row>
    <row r="9" spans="1:4">
      <c r="A9" s="3" t="s">
        <v>534</v>
      </c>
    </row>
    <row r="10" spans="1:4">
      <c r="A10" s="4" t="s">
        <v>535</v>
      </c>
      <c r="B10" s="4" t="s">
        <v>536</v>
      </c>
      <c r="C10" s="5" t="n">
        <v>0</v>
      </c>
      <c r="D10" s="5" t="n">
        <v>0</v>
      </c>
    </row>
    <row r="11" spans="1:4">
      <c r="A11" s="4" t="s">
        <v>539</v>
      </c>
    </row>
    <row r="12" spans="1:4">
      <c r="A12" s="3" t="s">
        <v>534</v>
      </c>
    </row>
    <row r="13" spans="1:4">
      <c r="A13" s="4" t="s">
        <v>535</v>
      </c>
      <c r="B13" s="4" t="s">
        <v>536</v>
      </c>
      <c r="C13" s="5" t="n">
        <v>2838</v>
      </c>
      <c r="D13" s="5" t="n">
        <v>2837</v>
      </c>
    </row>
    <row r="14" spans="1:4">
      <c r="A14" s="4" t="s">
        <v>540</v>
      </c>
    </row>
    <row r="15" spans="1:4">
      <c r="A15" s="3" t="s">
        <v>534</v>
      </c>
    </row>
    <row r="16" spans="1:4">
      <c r="A16" s="4" t="s">
        <v>535</v>
      </c>
      <c r="B16" s="4" t="s">
        <v>536</v>
      </c>
      <c r="C16" s="5" t="n">
        <v>436</v>
      </c>
      <c r="D16" s="5" t="n">
        <v>400</v>
      </c>
    </row>
    <row r="17" spans="1:4">
      <c r="A17" s="4" t="s">
        <v>541</v>
      </c>
    </row>
    <row r="18" spans="1:4">
      <c r="A18" s="3" t="s">
        <v>534</v>
      </c>
    </row>
    <row r="19" spans="1:4">
      <c r="A19" s="4" t="s">
        <v>535</v>
      </c>
      <c r="B19" s="4" t="s">
        <v>536</v>
      </c>
      <c r="C19" s="5" t="n">
        <v>0</v>
      </c>
      <c r="D19" s="5" t="n">
        <v>0</v>
      </c>
    </row>
    <row r="20" spans="1:4">
      <c r="A20" s="4" t="s">
        <v>542</v>
      </c>
    </row>
    <row r="21" spans="1:4">
      <c r="A21" s="3" t="s">
        <v>534</v>
      </c>
    </row>
    <row r="22" spans="1:4">
      <c r="A22" s="4" t="s">
        <v>535</v>
      </c>
      <c r="B22" s="4" t="s">
        <v>536</v>
      </c>
      <c r="C22" s="5" t="n">
        <v>421</v>
      </c>
      <c r="D22" s="5" t="n">
        <v>439</v>
      </c>
    </row>
    <row r="23" spans="1:4">
      <c r="A23" s="4" t="s">
        <v>543</v>
      </c>
    </row>
    <row r="24" spans="1:4">
      <c r="A24" s="3" t="s">
        <v>534</v>
      </c>
    </row>
    <row r="25" spans="1:4">
      <c r="A25" s="4" t="s">
        <v>535</v>
      </c>
      <c r="B25" s="4" t="s">
        <v>544</v>
      </c>
      <c r="C25" s="5" t="n">
        <v>17163</v>
      </c>
      <c r="D25" s="5" t="n">
        <v>18603</v>
      </c>
    </row>
    <row r="26" spans="1:4">
      <c r="A26" s="4" t="s">
        <v>545</v>
      </c>
    </row>
    <row r="27" spans="1:4">
      <c r="A27" s="3" t="s">
        <v>534</v>
      </c>
    </row>
    <row r="28" spans="1:4">
      <c r="A28" s="4" t="s">
        <v>535</v>
      </c>
      <c r="B28" s="4" t="s">
        <v>544</v>
      </c>
      <c r="C28" s="5" t="n">
        <v>12326</v>
      </c>
      <c r="D28" s="5" t="n">
        <v>13268</v>
      </c>
    </row>
    <row r="29" spans="1:4">
      <c r="A29" s="4" t="s">
        <v>546</v>
      </c>
    </row>
    <row r="30" spans="1:4">
      <c r="A30" s="3" t="s">
        <v>534</v>
      </c>
    </row>
    <row r="31" spans="1:4">
      <c r="A31" s="4" t="s">
        <v>535</v>
      </c>
      <c r="B31" s="4" t="s">
        <v>544</v>
      </c>
      <c r="C31" s="5" t="n">
        <v>4837</v>
      </c>
      <c r="D31" s="5" t="n">
        <v>5335</v>
      </c>
    </row>
    <row r="32" spans="1:4">
      <c r="A32" s="4" t="s">
        <v>547</v>
      </c>
    </row>
    <row r="33" spans="1:4">
      <c r="A33" s="3" t="s">
        <v>534</v>
      </c>
    </row>
    <row r="34" spans="1:4">
      <c r="A34" s="4" t="s">
        <v>535</v>
      </c>
      <c r="B34" s="4" t="s">
        <v>544</v>
      </c>
      <c r="C34" s="5" t="n">
        <v>0</v>
      </c>
      <c r="D34" s="5" t="n">
        <v>0</v>
      </c>
    </row>
    <row r="35" spans="1:4">
      <c r="A35" s="4" t="s">
        <v>548</v>
      </c>
    </row>
    <row r="36" spans="1:4">
      <c r="A36" s="3" t="s">
        <v>534</v>
      </c>
    </row>
    <row r="37" spans="1:4">
      <c r="A37" s="4" t="s">
        <v>535</v>
      </c>
      <c r="B37" s="4" t="s">
        <v>544</v>
      </c>
      <c r="C37" s="5" t="n">
        <v>0</v>
      </c>
      <c r="D37" s="5" t="n">
        <v>0</v>
      </c>
    </row>
    <row r="38" spans="1:4">
      <c r="A38" s="4" t="s">
        <v>549</v>
      </c>
    </row>
    <row r="39" spans="1:4">
      <c r="A39" s="3" t="s">
        <v>534</v>
      </c>
    </row>
    <row r="40" spans="1:4">
      <c r="A40" s="4" t="s">
        <v>535</v>
      </c>
      <c r="B40" s="4" t="s">
        <v>544</v>
      </c>
      <c r="C40" s="5" t="n">
        <v>0</v>
      </c>
      <c r="D40" s="5" t="n">
        <v>0</v>
      </c>
    </row>
    <row r="41" spans="1:4">
      <c r="A41" s="4" t="s">
        <v>550</v>
      </c>
    </row>
    <row r="42" spans="1:4">
      <c r="A42" s="3" t="s">
        <v>534</v>
      </c>
    </row>
    <row r="43" spans="1:4">
      <c r="A43" s="4" t="s">
        <v>535</v>
      </c>
      <c r="B43" s="4" t="s">
        <v>544</v>
      </c>
      <c r="C43" s="5" t="n">
        <v>0</v>
      </c>
      <c r="D43" s="5" t="n">
        <v>0</v>
      </c>
    </row>
    <row r="44" spans="1:4">
      <c r="A44" s="4" t="s">
        <v>551</v>
      </c>
    </row>
    <row r="45" spans="1:4">
      <c r="A45" s="3" t="s">
        <v>534</v>
      </c>
    </row>
    <row r="46" spans="1:4">
      <c r="A46" s="4" t="s">
        <v>535</v>
      </c>
      <c r="B46" s="4" t="s">
        <v>552</v>
      </c>
      <c r="C46" s="5" t="n">
        <v>0</v>
      </c>
      <c r="D46" s="5" t="n">
        <v>0</v>
      </c>
    </row>
    <row r="47" spans="1:4">
      <c r="A47" s="4" t="s">
        <v>553</v>
      </c>
    </row>
    <row r="48" spans="1:4">
      <c r="A48" s="3" t="s">
        <v>534</v>
      </c>
    </row>
    <row r="49" spans="1:4">
      <c r="A49" s="4" t="s">
        <v>535</v>
      </c>
      <c r="B49" s="4" t="s">
        <v>552</v>
      </c>
      <c r="C49" s="5" t="n">
        <v>0</v>
      </c>
      <c r="D49" s="5" t="n">
        <v>0</v>
      </c>
    </row>
    <row r="50" spans="1:4">
      <c r="A50" s="4" t="s">
        <v>554</v>
      </c>
    </row>
    <row r="51" spans="1:4">
      <c r="A51" s="3" t="s">
        <v>534</v>
      </c>
    </row>
    <row r="52" spans="1:4">
      <c r="A52" s="4" t="s">
        <v>535</v>
      </c>
      <c r="B52" s="4" t="s">
        <v>552</v>
      </c>
      <c r="C52" s="5" t="n">
        <v>0</v>
      </c>
      <c r="D52" s="5" t="n">
        <v>0</v>
      </c>
    </row>
    <row r="53" spans="1:4">
      <c r="A53" s="4" t="s">
        <v>555</v>
      </c>
    </row>
    <row r="54" spans="1:4">
      <c r="A54" s="3" t="s">
        <v>534</v>
      </c>
    </row>
    <row r="55" spans="1:4">
      <c r="A55" s="4" t="s">
        <v>535</v>
      </c>
      <c r="B55" s="4" t="s">
        <v>552</v>
      </c>
      <c r="C55" s="5" t="n">
        <v>0</v>
      </c>
      <c r="D55" s="5" t="n">
        <v>0</v>
      </c>
    </row>
    <row r="56" spans="1:4">
      <c r="A56" s="4" t="s">
        <v>556</v>
      </c>
    </row>
    <row r="57" spans="1:4">
      <c r="A57" s="3" t="s">
        <v>534</v>
      </c>
    </row>
    <row r="58" spans="1:4">
      <c r="A58" s="4" t="s">
        <v>535</v>
      </c>
      <c r="B58" s="4" t="s">
        <v>552</v>
      </c>
      <c r="C58" s="5" t="n">
        <v>0</v>
      </c>
      <c r="D58" s="5" t="n">
        <v>0</v>
      </c>
    </row>
    <row r="59" spans="1:4">
      <c r="A59" s="4" t="s">
        <v>557</v>
      </c>
    </row>
    <row r="60" spans="1:4">
      <c r="A60" s="3" t="s">
        <v>534</v>
      </c>
    </row>
    <row r="61" spans="1:4">
      <c r="A61" s="4" t="s">
        <v>535</v>
      </c>
      <c r="B61" s="4" t="s">
        <v>552</v>
      </c>
      <c r="C61" s="5" t="n">
        <v>0</v>
      </c>
      <c r="D61" s="5" t="n">
        <v>0</v>
      </c>
    </row>
    <row r="62" spans="1:4">
      <c r="A62" s="4" t="s">
        <v>558</v>
      </c>
    </row>
    <row r="63" spans="1:4">
      <c r="A63" s="3" t="s">
        <v>534</v>
      </c>
    </row>
    <row r="64" spans="1:4">
      <c r="A64" s="4" t="s">
        <v>535</v>
      </c>
      <c r="B64" s="4" t="s">
        <v>552</v>
      </c>
      <c r="C64" s="7" t="n">
        <v>0</v>
      </c>
      <c r="D64" s="7" t="n">
        <v>0</v>
      </c>
    </row>
    <row r="65" spans="1:4"/>
    <row r="66" spans="1:4">
      <c r="A66" s="4" t="s">
        <v>536</v>
      </c>
      <c r="B66" s="4" t="s">
        <v>559</v>
      </c>
    </row>
    <row r="67" spans="1:4">
      <c r="A67" s="4" t="s">
        <v>544</v>
      </c>
      <c r="B67" s="4" t="s">
        <v>560</v>
      </c>
    </row>
    <row r="68" spans="1:4">
      <c r="A68" s="4" t="s">
        <v>552</v>
      </c>
      <c r="B68" s="4" t="s">
        <v>561</v>
      </c>
    </row>
  </sheetData>
  <mergeCells count="5">
    <mergeCell ref="A1:B1"/>
    <mergeCell ref="A65:C65"/>
    <mergeCell ref="B66:C66"/>
    <mergeCell ref="B67:C67"/>
    <mergeCell ref="B68:C6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62</v>
      </c>
      <c r="B1" s="2" t="s">
        <v>461</v>
      </c>
    </row>
    <row r="2" spans="1:2">
      <c r="A2" s="3" t="s">
        <v>563</v>
      </c>
    </row>
    <row r="3" spans="1:2">
      <c r="A3" s="5" t="n">
        <v>2017</v>
      </c>
      <c r="B3" s="7" t="n">
        <v>470</v>
      </c>
    </row>
    <row r="4" spans="1:2">
      <c r="A4" s="5" t="n">
        <v>2018</v>
      </c>
      <c r="B4" s="5" t="n">
        <v>488</v>
      </c>
    </row>
    <row r="5" spans="1:2">
      <c r="A5" s="5" t="n">
        <v>2019</v>
      </c>
      <c r="B5" s="5" t="n">
        <v>494</v>
      </c>
    </row>
    <row r="6" spans="1:2">
      <c r="A6" s="5" t="n">
        <v>2020</v>
      </c>
      <c r="B6" s="5" t="n">
        <v>502</v>
      </c>
    </row>
    <row r="7" spans="1:2">
      <c r="A7" s="5" t="n">
        <v>2021</v>
      </c>
      <c r="B7" s="5" t="n">
        <v>499</v>
      </c>
    </row>
    <row r="8" spans="1:2">
      <c r="A8" s="4" t="s">
        <v>564</v>
      </c>
      <c r="B8" s="7" t="n">
        <v>27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5</v>
      </c>
      <c r="B1" s="2" t="s">
        <v>2</v>
      </c>
      <c r="C1" s="2" t="s">
        <v>28</v>
      </c>
    </row>
    <row r="2" spans="1:3">
      <c r="A2" s="3" t="s">
        <v>183</v>
      </c>
    </row>
    <row r="3" spans="1:3">
      <c r="A3" s="4" t="s">
        <v>566</v>
      </c>
      <c r="B3" s="7" t="n">
        <v>6857</v>
      </c>
      <c r="C3" s="7" t="n">
        <v>6532</v>
      </c>
    </row>
    <row r="4" spans="1:3">
      <c r="A4" s="4" t="s">
        <v>567</v>
      </c>
      <c r="B4" s="5" t="n">
        <v>414</v>
      </c>
      <c r="C4" s="5" t="n">
        <v>266</v>
      </c>
    </row>
    <row r="5" spans="1:3">
      <c r="A5" s="4" t="s">
        <v>568</v>
      </c>
      <c r="B5" s="5" t="n">
        <v>9085</v>
      </c>
      <c r="C5" s="5" t="n">
        <v>6868</v>
      </c>
    </row>
    <row r="6" spans="1:3">
      <c r="A6" s="4" t="s">
        <v>569</v>
      </c>
      <c r="B6" s="7" t="n">
        <v>16356</v>
      </c>
      <c r="C6" s="7" t="n">
        <v>13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0</v>
      </c>
      <c r="D1" s="2" t="s">
        <v>1</v>
      </c>
    </row>
    <row r="2" spans="1:5">
      <c r="B2" s="2" t="s">
        <v>2</v>
      </c>
      <c r="C2" s="2" t="s">
        <v>81</v>
      </c>
      <c r="D2" s="2" t="s">
        <v>2</v>
      </c>
      <c r="E2" s="2" t="s">
        <v>81</v>
      </c>
    </row>
    <row r="3" spans="1:5">
      <c r="A3" s="3" t="s">
        <v>109</v>
      </c>
    </row>
    <row r="4" spans="1:5">
      <c r="A4" s="4" t="s">
        <v>113</v>
      </c>
      <c r="B4" s="7" t="n">
        <v>22</v>
      </c>
      <c r="C4" s="7" t="n">
        <v>17</v>
      </c>
      <c r="D4" s="7" t="n">
        <v>44</v>
      </c>
      <c r="E4" s="7" t="n">
        <v>3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0</v>
      </c>
      <c r="B1" s="2" t="s">
        <v>2</v>
      </c>
      <c r="C1" s="2" t="s">
        <v>28</v>
      </c>
    </row>
    <row r="2" spans="1:3">
      <c r="A2" s="3" t="s">
        <v>571</v>
      </c>
    </row>
    <row r="3" spans="1:3">
      <c r="A3" s="4" t="s">
        <v>572</v>
      </c>
      <c r="B3" s="7" t="n">
        <v>18</v>
      </c>
      <c r="C3" s="7" t="n">
        <v>18</v>
      </c>
    </row>
    <row r="4" spans="1:3">
      <c r="A4" s="4" t="s">
        <v>573</v>
      </c>
      <c r="B4" s="5" t="n">
        <v>1036</v>
      </c>
      <c r="C4" s="5" t="n">
        <v>1069</v>
      </c>
    </row>
    <row r="5" spans="1:3">
      <c r="A5" s="4" t="s">
        <v>574</v>
      </c>
      <c r="B5" s="5" t="n">
        <v>12344</v>
      </c>
      <c r="C5" s="5" t="n">
        <v>12166</v>
      </c>
    </row>
    <row r="6" spans="1:3">
      <c r="A6" s="4" t="s">
        <v>575</v>
      </c>
      <c r="B6" s="5" t="n">
        <v>13398</v>
      </c>
      <c r="C6" s="5" t="n">
        <v>13253</v>
      </c>
    </row>
    <row r="7" spans="1:3">
      <c r="A7" s="4" t="s">
        <v>576</v>
      </c>
      <c r="B7" s="5" t="n">
        <v>-9507</v>
      </c>
      <c r="C7" s="5" t="n">
        <v>-9410</v>
      </c>
    </row>
    <row r="8" spans="1:3">
      <c r="A8" s="4" t="s">
        <v>577</v>
      </c>
      <c r="B8" s="7" t="n">
        <v>3891</v>
      </c>
      <c r="C8" s="7" t="n">
        <v>38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459</v>
      </c>
    </row>
    <row r="2" spans="1:2">
      <c r="A2" s="4" t="s">
        <v>543</v>
      </c>
    </row>
    <row r="3" spans="1:2">
      <c r="A3" s="3" t="s">
        <v>579</v>
      </c>
    </row>
    <row r="4" spans="1:2">
      <c r="A4" s="4" t="s">
        <v>580</v>
      </c>
      <c r="B4" s="7" t="n">
        <v>150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1</v>
      </c>
      <c r="B1" s="2" t="s">
        <v>2</v>
      </c>
      <c r="C1" s="2" t="s">
        <v>28</v>
      </c>
    </row>
    <row r="2" spans="1:3">
      <c r="A2" s="3" t="s">
        <v>191</v>
      </c>
    </row>
    <row r="3" spans="1:3">
      <c r="A3" s="4" t="s">
        <v>582</v>
      </c>
      <c r="B3" s="4" t="s">
        <v>583</v>
      </c>
      <c r="C3" s="4" t="s">
        <v>583</v>
      </c>
    </row>
    <row r="4" spans="1:3">
      <c r="A4" s="4" t="s">
        <v>584</v>
      </c>
      <c r="B4" s="7" t="n">
        <v>1803</v>
      </c>
      <c r="C4" s="7" t="n">
        <v>1945</v>
      </c>
    </row>
    <row r="5" spans="1:3">
      <c r="A5" s="4" t="s">
        <v>585</v>
      </c>
      <c r="B5" s="5" t="n">
        <v>1605</v>
      </c>
      <c r="C5" s="5" t="n">
        <v>548</v>
      </c>
    </row>
    <row r="6" spans="1:3">
      <c r="A6" s="4" t="s">
        <v>586</v>
      </c>
      <c r="B6" s="5" t="n">
        <v>2326</v>
      </c>
      <c r="C6" s="5" t="n">
        <v>2438</v>
      </c>
    </row>
    <row r="7" spans="1:3">
      <c r="A7" s="4" t="s">
        <v>587</v>
      </c>
      <c r="B7" s="7" t="n">
        <v>5734</v>
      </c>
      <c r="C7" s="7" t="n">
        <v>49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88</v>
      </c>
      <c r="B1" s="2" t="s">
        <v>80</v>
      </c>
      <c r="D1" s="2" t="s">
        <v>1</v>
      </c>
    </row>
    <row r="2" spans="1:5">
      <c r="B2" s="2" t="s">
        <v>2</v>
      </c>
      <c r="C2" s="2" t="s">
        <v>81</v>
      </c>
      <c r="D2" s="2" t="s">
        <v>2</v>
      </c>
      <c r="E2" s="2" t="s">
        <v>81</v>
      </c>
    </row>
    <row r="3" spans="1:5">
      <c r="A3" s="3" t="s">
        <v>589</v>
      </c>
    </row>
    <row r="4" spans="1:5">
      <c r="A4" s="4" t="s">
        <v>590</v>
      </c>
      <c r="B4" s="7" t="n">
        <v>346</v>
      </c>
      <c r="C4" s="7" t="n">
        <v>213</v>
      </c>
      <c r="D4" s="7" t="n">
        <v>332</v>
      </c>
      <c r="E4" s="7" t="n">
        <v>278</v>
      </c>
    </row>
    <row r="5" spans="1:5">
      <c r="A5" s="4" t="s">
        <v>591</v>
      </c>
      <c r="B5" s="5" t="n">
        <v>30</v>
      </c>
      <c r="C5" s="5" t="n">
        <v>0</v>
      </c>
      <c r="D5" s="5" t="n">
        <v>101</v>
      </c>
      <c r="E5" s="5" t="n">
        <v>5</v>
      </c>
    </row>
    <row r="6" spans="1:5">
      <c r="A6" s="4" t="s">
        <v>592</v>
      </c>
      <c r="B6" s="5" t="n">
        <v>0</v>
      </c>
      <c r="C6" s="5" t="n">
        <v>34</v>
      </c>
      <c r="D6" s="5" t="n">
        <v>0</v>
      </c>
      <c r="E6" s="5" t="n">
        <v>34</v>
      </c>
    </row>
    <row r="7" spans="1:5">
      <c r="A7" s="4" t="s">
        <v>593</v>
      </c>
      <c r="B7" s="5" t="n">
        <v>-19</v>
      </c>
      <c r="C7" s="5" t="n">
        <v>-5</v>
      </c>
      <c r="D7" s="5" t="n">
        <v>-64</v>
      </c>
      <c r="E7" s="5" t="n">
        <v>-72</v>
      </c>
    </row>
    <row r="8" spans="1:5">
      <c r="A8" s="4" t="s">
        <v>594</v>
      </c>
      <c r="B8" s="5" t="n">
        <v>3</v>
      </c>
      <c r="C8" s="5" t="n">
        <v>7</v>
      </c>
      <c r="D8" s="5" t="n">
        <v>-9</v>
      </c>
      <c r="E8" s="5" t="n">
        <v>4</v>
      </c>
    </row>
    <row r="9" spans="1:5">
      <c r="A9" s="4" t="s">
        <v>595</v>
      </c>
      <c r="B9" s="7" t="n">
        <v>360</v>
      </c>
      <c r="C9" s="7" t="n">
        <v>249</v>
      </c>
      <c r="D9" s="7" t="n">
        <v>360</v>
      </c>
      <c r="E9" s="7" t="n">
        <v>24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6</v>
      </c>
      <c r="B1" s="2" t="s">
        <v>1</v>
      </c>
    </row>
    <row r="2" spans="1:4">
      <c r="B2" s="2" t="s">
        <v>459</v>
      </c>
      <c r="C2" s="2" t="s">
        <v>597</v>
      </c>
      <c r="D2" s="2" t="s">
        <v>461</v>
      </c>
    </row>
    <row r="3" spans="1:4">
      <c r="A3" s="3" t="s">
        <v>598</v>
      </c>
    </row>
    <row r="4" spans="1:4">
      <c r="A4" s="4" t="s">
        <v>599</v>
      </c>
      <c r="B4" s="7" t="n">
        <v>14835</v>
      </c>
      <c r="D4" s="7" t="n">
        <v>15512</v>
      </c>
    </row>
    <row r="5" spans="1:4">
      <c r="A5" s="4" t="s">
        <v>600</v>
      </c>
    </row>
    <row r="6" spans="1:4">
      <c r="A6" s="3" t="s">
        <v>601</v>
      </c>
    </row>
    <row r="7" spans="1:4">
      <c r="A7" s="4" t="s">
        <v>602</v>
      </c>
      <c r="B7" s="7" t="n">
        <v>15018</v>
      </c>
      <c r="C7" s="11" t="n">
        <v>14000</v>
      </c>
    </row>
    <row r="8" spans="1:4">
      <c r="A8" s="4" t="s">
        <v>603</v>
      </c>
      <c r="B8" s="4" t="s">
        <v>604</v>
      </c>
    </row>
    <row r="9" spans="1:4">
      <c r="A9" s="4" t="s">
        <v>605</v>
      </c>
      <c r="B9" s="4" t="s">
        <v>606</v>
      </c>
      <c r="C9" s="4" t="s">
        <v>606</v>
      </c>
    </row>
    <row r="10" spans="1:4">
      <c r="A10" s="4" t="s">
        <v>607</v>
      </c>
      <c r="B10" s="7" t="n">
        <v>15018</v>
      </c>
      <c r="C10" s="11" t="n">
        <v>14000</v>
      </c>
    </row>
    <row r="11" spans="1:4">
      <c r="A11" s="4" t="s">
        <v>608</v>
      </c>
      <c r="B11" s="12" t="n">
        <v>1.0727</v>
      </c>
      <c r="C11" s="12" t="n">
        <v>1.0727</v>
      </c>
    </row>
    <row r="12" spans="1:4">
      <c r="A12" s="3" t="s">
        <v>598</v>
      </c>
    </row>
    <row r="13" spans="1:4">
      <c r="A13" s="5" t="n">
        <v>2018</v>
      </c>
      <c r="B13" s="7" t="n">
        <v>1126</v>
      </c>
    </row>
    <row r="14" spans="1:4">
      <c r="A14" s="5" t="n">
        <v>2019</v>
      </c>
      <c r="B14" s="5" t="n">
        <v>1502</v>
      </c>
    </row>
    <row r="15" spans="1:4">
      <c r="A15" s="5" t="n">
        <v>2020</v>
      </c>
      <c r="B15" s="5" t="n">
        <v>1502</v>
      </c>
    </row>
    <row r="16" spans="1:4">
      <c r="A16" s="5" t="n">
        <v>2021</v>
      </c>
      <c r="B16" s="5" t="n">
        <v>10888</v>
      </c>
    </row>
    <row r="17" spans="1:4">
      <c r="A17" s="4" t="s">
        <v>599</v>
      </c>
      <c r="B17" s="5" t="n">
        <v>15018</v>
      </c>
    </row>
    <row r="18" spans="1:4">
      <c r="A18" s="4" t="s">
        <v>609</v>
      </c>
      <c r="B18" s="5" t="n">
        <v>-183</v>
      </c>
    </row>
    <row r="19" spans="1:4">
      <c r="A19" s="4" t="s">
        <v>599</v>
      </c>
      <c r="B19" s="7" t="n">
        <v>14835</v>
      </c>
    </row>
    <row r="20" spans="1:4">
      <c r="A20" s="4" t="s">
        <v>610</v>
      </c>
    </row>
    <row r="21" spans="1:4">
      <c r="A21" s="3" t="s">
        <v>601</v>
      </c>
    </row>
    <row r="22" spans="1:4">
      <c r="A22" s="4" t="s">
        <v>611</v>
      </c>
      <c r="B22" s="10" t="n">
        <v>3.5</v>
      </c>
    </row>
    <row r="23" spans="1:4">
      <c r="A23" s="4" t="s">
        <v>612</v>
      </c>
      <c r="B23" s="10" t="n">
        <v>3.5</v>
      </c>
    </row>
    <row r="24" spans="1:4">
      <c r="A24" s="4" t="s">
        <v>613</v>
      </c>
      <c r="B24" s="5" t="n">
        <v>3</v>
      </c>
    </row>
    <row r="25" spans="1:4">
      <c r="A25" s="4" t="s">
        <v>614</v>
      </c>
    </row>
    <row r="26" spans="1:4">
      <c r="A26" s="3" t="s">
        <v>601</v>
      </c>
    </row>
    <row r="27" spans="1:4">
      <c r="A27" s="4" t="s">
        <v>602</v>
      </c>
      <c r="B27" s="7" t="n">
        <v>1100</v>
      </c>
    </row>
    <row r="28" spans="1:4">
      <c r="A28" s="4" t="s">
        <v>615</v>
      </c>
    </row>
    <row r="29" spans="1:4">
      <c r="A29" s="3" t="s">
        <v>601</v>
      </c>
    </row>
    <row r="30" spans="1:4">
      <c r="A30" s="4" t="s">
        <v>616</v>
      </c>
      <c r="B30" s="4" t="s">
        <v>606</v>
      </c>
    </row>
    <row r="31" spans="1:4">
      <c r="A31" s="4" t="s">
        <v>617</v>
      </c>
    </row>
    <row r="32" spans="1:4">
      <c r="A32" s="3" t="s">
        <v>601</v>
      </c>
    </row>
    <row r="33" spans="1:4">
      <c r="A33" s="4" t="s">
        <v>616</v>
      </c>
      <c r="B33" s="4" t="s">
        <v>3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618</v>
      </c>
      <c r="B1" s="2" t="s">
        <v>1</v>
      </c>
    </row>
    <row r="2" spans="1:5">
      <c r="B2" s="2" t="s">
        <v>459</v>
      </c>
      <c r="C2" s="2" t="s">
        <v>619</v>
      </c>
      <c r="D2" s="2" t="s">
        <v>620</v>
      </c>
      <c r="E2" s="2" t="s">
        <v>461</v>
      </c>
    </row>
    <row r="3" spans="1:5">
      <c r="A3" s="3" t="s">
        <v>200</v>
      </c>
    </row>
    <row r="4" spans="1:5">
      <c r="A4" s="4" t="s">
        <v>621</v>
      </c>
      <c r="B4" s="7" t="n">
        <v>135</v>
      </c>
      <c r="E4" s="7" t="n">
        <v>144</v>
      </c>
    </row>
    <row r="5" spans="1:5">
      <c r="A5" s="3" t="s">
        <v>622</v>
      </c>
    </row>
    <row r="6" spans="1:5">
      <c r="A6" s="5" t="n">
        <v>2017</v>
      </c>
      <c r="B6" s="5" t="n">
        <v>529</v>
      </c>
    </row>
    <row r="7" spans="1:5">
      <c r="A7" s="5" t="n">
        <v>2018</v>
      </c>
      <c r="B7" s="5" t="n">
        <v>999</v>
      </c>
    </row>
    <row r="8" spans="1:5">
      <c r="A8" s="5" t="n">
        <v>2019</v>
      </c>
      <c r="B8" s="5" t="n">
        <v>957</v>
      </c>
    </row>
    <row r="9" spans="1:5">
      <c r="A9" s="5" t="n">
        <v>2020</v>
      </c>
      <c r="B9" s="5" t="n">
        <v>859</v>
      </c>
    </row>
    <row r="10" spans="1:5">
      <c r="A10" s="5" t="n">
        <v>2021</v>
      </c>
      <c r="B10" s="5" t="n">
        <v>829</v>
      </c>
    </row>
    <row r="11" spans="1:5">
      <c r="A11" s="4" t="s">
        <v>623</v>
      </c>
      <c r="B11" s="5" t="n">
        <v>5776</v>
      </c>
    </row>
    <row r="12" spans="1:5">
      <c r="A12" s="4" t="s">
        <v>624</v>
      </c>
      <c r="B12" s="7" t="n">
        <v>1100</v>
      </c>
    </row>
    <row r="13" spans="1:5">
      <c r="A13" s="4" t="s">
        <v>625</v>
      </c>
    </row>
    <row r="14" spans="1:5">
      <c r="A14" s="3" t="s">
        <v>626</v>
      </c>
    </row>
    <row r="15" spans="1:5">
      <c r="A15" s="4" t="s">
        <v>627</v>
      </c>
      <c r="B15" s="4" t="s">
        <v>628</v>
      </c>
    </row>
    <row r="16" spans="1:5">
      <c r="A16" s="4" t="s">
        <v>629</v>
      </c>
      <c r="C16" s="7" t="n">
        <v>5227</v>
      </c>
      <c r="D16" s="13" t="n">
        <v>4185</v>
      </c>
    </row>
    <row r="17" spans="1:5">
      <c r="A17" s="4" t="s">
        <v>630</v>
      </c>
      <c r="B17" s="4" t="s">
        <v>631</v>
      </c>
    </row>
    <row r="18" spans="1:5">
      <c r="A18" s="4" t="s">
        <v>632</v>
      </c>
      <c r="B18" s="4" t="s">
        <v>633</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34</v>
      </c>
      <c r="B1" s="2" t="s">
        <v>1</v>
      </c>
      <c r="C1" s="2" t="s">
        <v>310</v>
      </c>
    </row>
    <row r="2" spans="1:3">
      <c r="B2" s="2" t="s">
        <v>2</v>
      </c>
      <c r="C2" s="2" t="s">
        <v>28</v>
      </c>
    </row>
    <row r="3" spans="1:3">
      <c r="A3" s="3" t="s">
        <v>635</v>
      </c>
    </row>
    <row r="4" spans="1:3">
      <c r="A4" s="4" t="s">
        <v>636</v>
      </c>
      <c r="B4" s="7" t="n">
        <v>21739</v>
      </c>
    </row>
    <row r="5" spans="1:3">
      <c r="A5" s="4" t="s">
        <v>637</v>
      </c>
      <c r="B5" s="5" t="n">
        <v>1217</v>
      </c>
      <c r="C5" s="7" t="n">
        <v>-2416</v>
      </c>
    </row>
    <row r="6" spans="1:3">
      <c r="A6" s="4" t="s">
        <v>638</v>
      </c>
      <c r="B6" s="5" t="n">
        <v>18645</v>
      </c>
      <c r="C6" s="5" t="n">
        <v>21739</v>
      </c>
    </row>
    <row r="7" spans="1:3">
      <c r="A7" s="4" t="s">
        <v>639</v>
      </c>
    </row>
    <row r="8" spans="1:3">
      <c r="A8" s="3" t="s">
        <v>635</v>
      </c>
    </row>
    <row r="9" spans="1:3">
      <c r="A9" s="4" t="s">
        <v>636</v>
      </c>
      <c r="B9" s="5" t="n">
        <v>-13420</v>
      </c>
      <c r="C9" s="5" t="n">
        <v>-11004</v>
      </c>
    </row>
    <row r="10" spans="1:3">
      <c r="A10" s="4" t="s">
        <v>638</v>
      </c>
      <c r="B10" s="5" t="n">
        <v>-12203</v>
      </c>
      <c r="C10" s="5" t="n">
        <v>-13420</v>
      </c>
    </row>
    <row r="11" spans="1:3">
      <c r="A11" s="4" t="s">
        <v>640</v>
      </c>
    </row>
    <row r="12" spans="1:3">
      <c r="A12" s="3" t="s">
        <v>635</v>
      </c>
    </row>
    <row r="13" spans="1:3">
      <c r="A13" s="4" t="s">
        <v>636</v>
      </c>
      <c r="B13" s="5" t="n">
        <v>-2270</v>
      </c>
      <c r="C13" s="5" t="n">
        <v>-1274</v>
      </c>
    </row>
    <row r="14" spans="1:3">
      <c r="A14" s="4" t="s">
        <v>637</v>
      </c>
      <c r="B14" s="5" t="n">
        <v>1085</v>
      </c>
      <c r="C14" s="5" t="n">
        <v>-996</v>
      </c>
    </row>
    <row r="15" spans="1:3">
      <c r="A15" s="4" t="s">
        <v>638</v>
      </c>
      <c r="B15" s="5" t="n">
        <v>-1185</v>
      </c>
      <c r="C15" s="5" t="n">
        <v>-2270</v>
      </c>
    </row>
    <row r="16" spans="1:3">
      <c r="A16" s="4" t="s">
        <v>641</v>
      </c>
    </row>
    <row r="17" spans="1:3">
      <c r="A17" s="3" t="s">
        <v>635</v>
      </c>
    </row>
    <row r="18" spans="1:3">
      <c r="A18" s="4" t="s">
        <v>636</v>
      </c>
      <c r="B18" s="5" t="n">
        <v>-11150</v>
      </c>
      <c r="C18" s="5" t="n">
        <v>-9730</v>
      </c>
    </row>
    <row r="19" spans="1:3">
      <c r="A19" s="4" t="s">
        <v>637</v>
      </c>
      <c r="B19" s="5" t="n">
        <v>132</v>
      </c>
      <c r="C19" s="5" t="n">
        <v>-1420</v>
      </c>
    </row>
    <row r="20" spans="1:3">
      <c r="A20" s="4" t="s">
        <v>638</v>
      </c>
      <c r="B20" s="7" t="n">
        <v>-11018</v>
      </c>
      <c r="C20" s="7" t="n">
        <v>-111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s>
  <sheetData>
    <row r="1" spans="1:7">
      <c r="A1" s="1" t="s">
        <v>642</v>
      </c>
      <c r="B1" s="2" t="s">
        <v>80</v>
      </c>
      <c r="D1" s="2" t="s">
        <v>1</v>
      </c>
    </row>
    <row r="2" spans="1:7">
      <c r="B2" s="2" t="s">
        <v>643</v>
      </c>
      <c r="C2" s="2" t="s">
        <v>315</v>
      </c>
      <c r="D2" s="2" t="s">
        <v>643</v>
      </c>
      <c r="E2" s="2" t="s">
        <v>315</v>
      </c>
      <c r="F2" s="2" t="s">
        <v>644</v>
      </c>
      <c r="G2" s="2" t="s">
        <v>461</v>
      </c>
    </row>
    <row r="3" spans="1:7">
      <c r="A3" s="3" t="s">
        <v>645</v>
      </c>
    </row>
    <row r="4" spans="1:7">
      <c r="A4" s="4" t="s">
        <v>50</v>
      </c>
      <c r="B4" s="7" t="n">
        <v>1514000</v>
      </c>
      <c r="D4" s="7" t="n">
        <v>1514000</v>
      </c>
      <c r="G4" s="7" t="n">
        <v>1558000</v>
      </c>
    </row>
    <row r="5" spans="1:7">
      <c r="A5" s="4" t="s">
        <v>646</v>
      </c>
    </row>
    <row r="6" spans="1:7">
      <c r="A6" s="3" t="s">
        <v>645</v>
      </c>
    </row>
    <row r="7" spans="1:7">
      <c r="A7" s="4" t="s">
        <v>50</v>
      </c>
      <c r="B7" s="5" t="n">
        <v>1514000</v>
      </c>
      <c r="D7" s="5" t="n">
        <v>1514000</v>
      </c>
      <c r="G7" s="5" t="n">
        <v>1858000</v>
      </c>
    </row>
    <row r="8" spans="1:7">
      <c r="A8" s="4" t="s">
        <v>647</v>
      </c>
      <c r="B8" s="5" t="n">
        <v>101000</v>
      </c>
      <c r="C8" s="7" t="n">
        <v>54000</v>
      </c>
      <c r="D8" s="5" t="n">
        <v>181000</v>
      </c>
      <c r="E8" s="7" t="n">
        <v>54000</v>
      </c>
    </row>
    <row r="9" spans="1:7">
      <c r="A9" s="4" t="s">
        <v>648</v>
      </c>
      <c r="B9" s="7" t="n">
        <v>53000</v>
      </c>
      <c r="D9" s="7" t="n">
        <v>53000</v>
      </c>
      <c r="G9" s="7" t="n">
        <v>84000</v>
      </c>
    </row>
    <row r="10" spans="1:7">
      <c r="A10" s="4" t="s">
        <v>649</v>
      </c>
    </row>
    <row r="11" spans="1:7">
      <c r="A11" s="3" t="s">
        <v>645</v>
      </c>
    </row>
    <row r="12" spans="1:7">
      <c r="A12" s="4" t="s">
        <v>650</v>
      </c>
      <c r="B12" s="5" t="n">
        <v>9</v>
      </c>
      <c r="D12" s="5" t="n">
        <v>9</v>
      </c>
      <c r="F12" s="5" t="n">
        <v>9</v>
      </c>
    </row>
    <row r="13" spans="1:7">
      <c r="A13" s="4" t="s">
        <v>651</v>
      </c>
      <c r="D13" s="4" t="s">
        <v>606</v>
      </c>
    </row>
    <row r="14" spans="1:7">
      <c r="A14" s="4" t="s">
        <v>652</v>
      </c>
    </row>
    <row r="15" spans="1:7">
      <c r="A15" s="3" t="s">
        <v>645</v>
      </c>
    </row>
    <row r="16" spans="1:7">
      <c r="A16" s="4" t="s">
        <v>653</v>
      </c>
      <c r="F16" s="13" t="n">
        <v>2820</v>
      </c>
    </row>
    <row r="17" spans="1:7">
      <c r="A17" s="4" t="s">
        <v>654</v>
      </c>
    </row>
    <row r="18" spans="1:7">
      <c r="A18" s="3" t="s">
        <v>645</v>
      </c>
    </row>
    <row r="19" spans="1:7">
      <c r="A19" s="4" t="s">
        <v>653</v>
      </c>
      <c r="F19" s="5" t="n">
        <v>39274</v>
      </c>
    </row>
    <row r="20" spans="1:7">
      <c r="A20" s="4" t="s">
        <v>655</v>
      </c>
    </row>
    <row r="21" spans="1:7">
      <c r="A21" s="3" t="s">
        <v>645</v>
      </c>
    </row>
    <row r="22" spans="1:7">
      <c r="A22" s="4" t="s">
        <v>656</v>
      </c>
      <c r="B22" s="7" t="n">
        <v>49632</v>
      </c>
      <c r="D22" s="7" t="n">
        <v>49632</v>
      </c>
      <c r="F22" s="5" t="n">
        <v>39274</v>
      </c>
    </row>
    <row r="23" spans="1:7">
      <c r="A23" s="4" t="s">
        <v>657</v>
      </c>
    </row>
    <row r="24" spans="1:7">
      <c r="A24" s="3" t="s">
        <v>645</v>
      </c>
    </row>
    <row r="25" spans="1:7">
      <c r="A25" s="4" t="s">
        <v>656</v>
      </c>
      <c r="B25" s="7" t="n">
        <v>36019</v>
      </c>
      <c r="D25" s="7" t="n">
        <v>36019</v>
      </c>
      <c r="F25" s="13" t="n">
        <v>288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1</v>
      </c>
    </row>
    <row r="3" spans="1:3">
      <c r="A3" s="3" t="s">
        <v>115</v>
      </c>
    </row>
    <row r="4" spans="1:3">
      <c r="A4" s="4" t="s">
        <v>95</v>
      </c>
      <c r="B4" s="7" t="n">
        <v>-4745</v>
      </c>
      <c r="C4" s="7" t="n">
        <v>-1496</v>
      </c>
    </row>
    <row r="5" spans="1:3">
      <c r="A5" s="3" t="s">
        <v>116</v>
      </c>
    </row>
    <row r="6" spans="1:3">
      <c r="A6" s="4" t="s">
        <v>117</v>
      </c>
      <c r="B6" s="5" t="n">
        <v>946</v>
      </c>
      <c r="C6" s="5" t="n">
        <v>650</v>
      </c>
    </row>
    <row r="7" spans="1:3">
      <c r="A7" s="4" t="s">
        <v>118</v>
      </c>
      <c r="B7" s="5" t="n">
        <v>482</v>
      </c>
      <c r="C7" s="5" t="n">
        <v>358</v>
      </c>
    </row>
    <row r="8" spans="1:3">
      <c r="A8" s="4" t="s">
        <v>119</v>
      </c>
      <c r="B8" s="5" t="n">
        <v>-280</v>
      </c>
      <c r="C8" s="5" t="n">
        <v>-120</v>
      </c>
    </row>
    <row r="9" spans="1:3">
      <c r="A9" s="4" t="s">
        <v>120</v>
      </c>
      <c r="B9" s="5" t="n">
        <v>-961</v>
      </c>
      <c r="C9" s="5" t="n">
        <v>-79</v>
      </c>
    </row>
    <row r="10" spans="1:3">
      <c r="A10" s="4" t="s">
        <v>121</v>
      </c>
      <c r="B10" s="5" t="n">
        <v>-174</v>
      </c>
      <c r="C10" s="5" t="n">
        <v>0</v>
      </c>
    </row>
    <row r="11" spans="1:3">
      <c r="A11" s="3" t="s">
        <v>122</v>
      </c>
    </row>
    <row r="12" spans="1:3">
      <c r="A12" s="4" t="s">
        <v>123</v>
      </c>
      <c r="B12" s="5" t="n">
        <v>-1459</v>
      </c>
      <c r="C12" s="5" t="n">
        <v>1699</v>
      </c>
    </row>
    <row r="13" spans="1:3">
      <c r="A13" s="4" t="s">
        <v>32</v>
      </c>
      <c r="B13" s="5" t="n">
        <v>-210</v>
      </c>
      <c r="C13" s="5" t="n">
        <v>86</v>
      </c>
    </row>
    <row r="14" spans="1:3">
      <c r="A14" s="4" t="s">
        <v>33</v>
      </c>
      <c r="B14" s="5" t="n">
        <v>-3150</v>
      </c>
      <c r="C14" s="5" t="n">
        <v>-2330</v>
      </c>
    </row>
    <row r="15" spans="1:3">
      <c r="A15" s="4" t="s">
        <v>34</v>
      </c>
      <c r="B15" s="5" t="n">
        <v>-1329</v>
      </c>
      <c r="C15" s="5" t="n">
        <v>-248</v>
      </c>
    </row>
    <row r="16" spans="1:3">
      <c r="A16" s="4" t="s">
        <v>43</v>
      </c>
      <c r="B16" s="5" t="n">
        <v>1557</v>
      </c>
      <c r="C16" s="5" t="n">
        <v>-1789</v>
      </c>
    </row>
    <row r="17" spans="1:3">
      <c r="A17" s="4" t="s">
        <v>44</v>
      </c>
      <c r="B17" s="5" t="n">
        <v>957</v>
      </c>
      <c r="C17" s="5" t="n">
        <v>-1719</v>
      </c>
    </row>
    <row r="18" spans="1:3">
      <c r="A18" s="4" t="s">
        <v>45</v>
      </c>
      <c r="B18" s="5" t="n">
        <v>307</v>
      </c>
      <c r="C18" s="5" t="n">
        <v>-202</v>
      </c>
    </row>
    <row r="19" spans="1:3">
      <c r="A19" s="4" t="s">
        <v>124</v>
      </c>
      <c r="B19" s="5" t="n">
        <v>-8059</v>
      </c>
      <c r="C19" s="5" t="n">
        <v>-5190</v>
      </c>
    </row>
    <row r="20" spans="1:3">
      <c r="A20" s="3" t="s">
        <v>125</v>
      </c>
    </row>
    <row r="21" spans="1:3">
      <c r="A21" s="4" t="s">
        <v>126</v>
      </c>
      <c r="B21" s="5" t="n">
        <v>-653</v>
      </c>
      <c r="C21" s="5" t="n">
        <v>-784</v>
      </c>
    </row>
    <row r="22" spans="1:3">
      <c r="A22" s="4" t="s">
        <v>127</v>
      </c>
      <c r="B22" s="5" t="n">
        <v>0</v>
      </c>
      <c r="C22" s="5" t="n">
        <v>-9255</v>
      </c>
    </row>
    <row r="23" spans="1:3">
      <c r="A23" s="4" t="s">
        <v>128</v>
      </c>
      <c r="B23" s="5" t="n">
        <v>-653</v>
      </c>
      <c r="C23" s="5" t="n">
        <v>-10039</v>
      </c>
    </row>
    <row r="24" spans="1:3">
      <c r="A24" s="3" t="s">
        <v>129</v>
      </c>
    </row>
    <row r="25" spans="1:3">
      <c r="A25" s="4" t="s">
        <v>130</v>
      </c>
      <c r="B25" s="5" t="n">
        <v>-300</v>
      </c>
      <c r="C25" s="5" t="n">
        <v>15198</v>
      </c>
    </row>
    <row r="26" spans="1:3">
      <c r="A26" s="4" t="s">
        <v>131</v>
      </c>
      <c r="B26" s="5" t="n">
        <v>-215</v>
      </c>
      <c r="C26" s="5" t="n">
        <v>-217</v>
      </c>
    </row>
    <row r="27" spans="1:3">
      <c r="A27" s="4" t="s">
        <v>132</v>
      </c>
      <c r="B27" s="5" t="n">
        <v>0</v>
      </c>
      <c r="C27" s="5" t="n">
        <v>-222</v>
      </c>
    </row>
    <row r="28" spans="1:3">
      <c r="A28" s="4" t="s">
        <v>133</v>
      </c>
      <c r="B28" s="5" t="n">
        <v>27</v>
      </c>
      <c r="C28" s="5" t="n">
        <v>0</v>
      </c>
    </row>
    <row r="29" spans="1:3">
      <c r="A29" s="4" t="s">
        <v>134</v>
      </c>
      <c r="B29" s="5" t="n">
        <v>-488</v>
      </c>
      <c r="C29" s="5" t="n">
        <v>14759</v>
      </c>
    </row>
    <row r="30" spans="1:3">
      <c r="A30" s="4" t="s">
        <v>135</v>
      </c>
      <c r="B30" s="5" t="n">
        <v>737</v>
      </c>
      <c r="C30" s="5" t="n">
        <v>-852</v>
      </c>
    </row>
    <row r="31" spans="1:3">
      <c r="A31" s="4" t="s">
        <v>136</v>
      </c>
      <c r="B31" s="5" t="n">
        <v>-8463</v>
      </c>
      <c r="C31" s="5" t="n">
        <v>-1322</v>
      </c>
    </row>
    <row r="32" spans="1:3">
      <c r="A32" s="4" t="s">
        <v>137</v>
      </c>
      <c r="B32" s="5" t="n">
        <v>14127</v>
      </c>
      <c r="C32" s="5" t="n">
        <v>8048</v>
      </c>
    </row>
    <row r="33" spans="1:3">
      <c r="A33" s="4" t="s">
        <v>138</v>
      </c>
      <c r="B33" s="5" t="n">
        <v>5664</v>
      </c>
      <c r="C33" s="5" t="n">
        <v>6726</v>
      </c>
    </row>
    <row r="34" spans="1:3">
      <c r="A34" s="3" t="s">
        <v>139</v>
      </c>
    </row>
    <row r="35" spans="1:3">
      <c r="A35" s="4" t="s">
        <v>140</v>
      </c>
      <c r="B35" s="5" t="n">
        <v>174</v>
      </c>
      <c r="C35" s="5" t="n">
        <v>204</v>
      </c>
    </row>
    <row r="36" spans="1:3">
      <c r="A36" s="4" t="s">
        <v>141</v>
      </c>
      <c r="B36" s="5" t="n">
        <v>253</v>
      </c>
      <c r="C36" s="5" t="n">
        <v>131</v>
      </c>
    </row>
    <row r="37" spans="1:3">
      <c r="A37" s="4" t="s">
        <v>142</v>
      </c>
      <c r="B37" s="5" t="n">
        <v>-9</v>
      </c>
      <c r="C37" s="5" t="n">
        <v>17</v>
      </c>
    </row>
    <row r="38" spans="1:3">
      <c r="A38" s="4" t="s">
        <v>143</v>
      </c>
      <c r="B38" s="5" t="n">
        <v>350</v>
      </c>
      <c r="C38" s="5" t="n">
        <v>9</v>
      </c>
    </row>
    <row r="39" spans="1:3">
      <c r="A39" s="4" t="s">
        <v>144</v>
      </c>
      <c r="B39" s="5" t="n">
        <v>133</v>
      </c>
      <c r="C39" s="5" t="n">
        <v>0</v>
      </c>
    </row>
    <row r="40" spans="1:3">
      <c r="A40" s="3" t="s">
        <v>145</v>
      </c>
    </row>
    <row r="41" spans="1:3">
      <c r="A41" s="4" t="s">
        <v>146</v>
      </c>
      <c r="B41" s="5" t="n">
        <v>0</v>
      </c>
      <c r="C41" s="5" t="n">
        <v>10832</v>
      </c>
    </row>
    <row r="42" spans="1:3">
      <c r="A42" s="4" t="s">
        <v>147</v>
      </c>
      <c r="B42" s="5" t="n">
        <v>0</v>
      </c>
      <c r="C42" s="5" t="n">
        <v>-1577</v>
      </c>
    </row>
    <row r="43" spans="1:3">
      <c r="A43" s="4" t="s">
        <v>148</v>
      </c>
      <c r="B43" s="5" t="n">
        <v>0</v>
      </c>
      <c r="C43" s="5" t="n">
        <v>9255</v>
      </c>
    </row>
    <row r="44" spans="1:3">
      <c r="A44" s="4" t="s">
        <v>149</v>
      </c>
      <c r="B44" s="7" t="n">
        <v>0</v>
      </c>
      <c r="C44" s="7" t="n">
        <v>47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4:53:40Z</dcterms:created>
  <dcterms:modified xmlns:dcterms="http://purl.org/dc/terms/" xmlns:xsi="http://www.w3.org/2001/XMLSchema-instance" xsi:type="dcterms:W3CDTF">2017-05-16T14:53:40Z</dcterms:modified>
</cp:coreProperties>
</file>